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nvertible Prefe"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Liquidity and Going Concern"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Accrued Expenses" sheetId="12" state="visible" r:id="rId12"/>
    <sheet xmlns:r="http://schemas.openxmlformats.org/officeDocument/2006/relationships" name="Promissory Notes" sheetId="13" state="visible" r:id="rId13"/>
    <sheet xmlns:r="http://schemas.openxmlformats.org/officeDocument/2006/relationships" name="License Agreement" sheetId="14" state="visible" r:id="rId14"/>
    <sheet xmlns:r="http://schemas.openxmlformats.org/officeDocument/2006/relationships" name="Series A Convertible Preferred " sheetId="15" state="visible" r:id="rId15"/>
    <sheet xmlns:r="http://schemas.openxmlformats.org/officeDocument/2006/relationships" name="Common Stock" sheetId="16" state="visible" r:id="rId16"/>
    <sheet xmlns:r="http://schemas.openxmlformats.org/officeDocument/2006/relationships" name="Stock Incentive Plan" sheetId="17" state="visible" r:id="rId17"/>
    <sheet xmlns:r="http://schemas.openxmlformats.org/officeDocument/2006/relationships" name="Stock-Based Compensation"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Fair Value Measurements (Tables" sheetId="21" state="visible" r:id="rId21"/>
    <sheet xmlns:r="http://schemas.openxmlformats.org/officeDocument/2006/relationships" name="Prepaid Expenses and Other Cu_2" sheetId="22" state="visible" r:id="rId22"/>
    <sheet xmlns:r="http://schemas.openxmlformats.org/officeDocument/2006/relationships" name="Accrued Expenses (Tables)" sheetId="23" state="visible" r:id="rId23"/>
    <sheet xmlns:r="http://schemas.openxmlformats.org/officeDocument/2006/relationships" name="Stock-Based Compensation (Table" sheetId="24" state="visible" r:id="rId24"/>
    <sheet xmlns:r="http://schemas.openxmlformats.org/officeDocument/2006/relationships" name="Organization and Description _2" sheetId="25" state="visible" r:id="rId25"/>
    <sheet xmlns:r="http://schemas.openxmlformats.org/officeDocument/2006/relationships" name="Liquidity and Going Concern (De" sheetId="26" state="visible" r:id="rId26"/>
    <sheet xmlns:r="http://schemas.openxmlformats.org/officeDocument/2006/relationships" name="Basis of Presentation and Sum_3" sheetId="27" state="visible" r:id="rId27"/>
    <sheet xmlns:r="http://schemas.openxmlformats.org/officeDocument/2006/relationships" name="Fair Value Measurements (Detail" sheetId="28" state="visible" r:id="rId28"/>
    <sheet xmlns:r="http://schemas.openxmlformats.org/officeDocument/2006/relationships" name="Fair Value Measurements - Sched" sheetId="29" state="visible" r:id="rId29"/>
    <sheet xmlns:r="http://schemas.openxmlformats.org/officeDocument/2006/relationships" name="Fair Value Measurements - Sch_2" sheetId="30" state="visible" r:id="rId30"/>
    <sheet xmlns:r="http://schemas.openxmlformats.org/officeDocument/2006/relationships" name="Prepaid Expenses and Other Cu_3" sheetId="31" state="visible" r:id="rId31"/>
    <sheet xmlns:r="http://schemas.openxmlformats.org/officeDocument/2006/relationships" name="Prepaid Expenses and Other Cu_4" sheetId="32" state="visible" r:id="rId32"/>
    <sheet xmlns:r="http://schemas.openxmlformats.org/officeDocument/2006/relationships" name="Accrued Expenses - Schedule of " sheetId="33" state="visible" r:id="rId33"/>
    <sheet xmlns:r="http://schemas.openxmlformats.org/officeDocument/2006/relationships" name="Promissory Notes (Details Narra" sheetId="34" state="visible" r:id="rId34"/>
    <sheet xmlns:r="http://schemas.openxmlformats.org/officeDocument/2006/relationships" name="License Agreement (Details Narr" sheetId="35" state="visible" r:id="rId35"/>
    <sheet xmlns:r="http://schemas.openxmlformats.org/officeDocument/2006/relationships" name="Series A Convertible Preferre_2" sheetId="36" state="visible" r:id="rId36"/>
    <sheet xmlns:r="http://schemas.openxmlformats.org/officeDocument/2006/relationships" name="Common Stock (Details Narrative" sheetId="37" state="visible" r:id="rId37"/>
    <sheet xmlns:r="http://schemas.openxmlformats.org/officeDocument/2006/relationships" name="Stock Incentive Plan (Details N" sheetId="38" state="visible" r:id="rId38"/>
    <sheet xmlns:r="http://schemas.openxmlformats.org/officeDocument/2006/relationships" name="Stock-Based Compensation (Detai" sheetId="39" state="visible" r:id="rId39"/>
    <sheet xmlns:r="http://schemas.openxmlformats.org/officeDocument/2006/relationships" name="Stock-Based Compensation - Sche" sheetId="40" state="visible" r:id="rId40"/>
    <sheet xmlns:r="http://schemas.openxmlformats.org/officeDocument/2006/relationships" name="Stock-Based Compensation - Sc_2"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0.0_);(#,##0.0)"/>
    <numFmt numFmtId="169" formatCode="_(&quot;$ &quot;#,##0.00000_);_(&quot;$ &quot;(#,##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Document Entity Information - shares</t>
        </is>
      </c>
      <c r="B1" s="2" t="inlineStr">
        <is>
          <t>9 Months Ended</t>
        </is>
      </c>
    </row>
    <row r="2">
      <c r="B2" s="2" t="inlineStr">
        <is>
          <t>Mar. 31, 2021</t>
        </is>
      </c>
      <c r="C2" s="2" t="inlineStr">
        <is>
          <t>Jun. 16, 2021</t>
        </is>
      </c>
    </row>
    <row r="3">
      <c r="A3" s="3" t="inlineStr">
        <is>
          <t>Cover [Abstract]</t>
        </is>
      </c>
    </row>
    <row r="4">
      <c r="A4" s="4" t="inlineStr">
        <is>
          <t>Entity Registrant Name</t>
        </is>
      </c>
      <c r="B4" s="4" t="inlineStr">
        <is>
          <t>Anebulo Pharmaceuticals, Inc.</t>
        </is>
      </c>
    </row>
    <row r="5">
      <c r="A5" s="4" t="inlineStr">
        <is>
          <t>Entity Central Index Key</t>
        </is>
      </c>
      <c r="B5" s="4" t="inlineStr">
        <is>
          <t>0001815974</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6-30</t>
        </is>
      </c>
    </row>
    <row r="10">
      <c r="A10" s="4" t="inlineStr">
        <is>
          <t>Entity Current Reporting Status</t>
        </is>
      </c>
      <c r="B10" s="4" t="inlineStr">
        <is>
          <t>No</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23344567</v>
      </c>
    </row>
    <row r="18">
      <c r="A18" s="4" t="inlineStr">
        <is>
          <t>Document Fiscal Period Focus</t>
        </is>
      </c>
      <c r="B18" s="4" t="inlineStr">
        <is>
          <t>Q3</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1</t>
        </is>
      </c>
    </row>
    <row r="3">
      <c r="A3" s="3" t="inlineStr">
        <is>
          <t>Fair Value Disclosures [Abstract]</t>
        </is>
      </c>
    </row>
    <row r="4">
      <c r="A4" s="4" t="inlineStr">
        <is>
          <t>Fair Value Measurements</t>
        </is>
      </c>
      <c r="B4" s="4" t="inlineStr">
        <is>
          <t>4. Fair Value Measurements The following tables present the financial instruments
carried at fair value on a recurring basis as of March 31, 2021 and June 30, 2020, respectively, in accordance with the FASB ASC
820 hierarchy (in thousands):
Fair Value Measurements at March 31, 2021
Level 1 Level 2 Level 3 Total
Assets
Cash and cash equivalents $ 3,307,083 $ — $ — $ 3,307,083
Liabilities
Warrant liability $ — — $ 10,458,393 $ 10,458,393
Fair Value Measurements at June 30, 2020
Level 1 Level 2 Level 3 Total
Assets
Cash and cash equivalents $ 3,024,980 $ — $ — $ 3,024,980 The Company’s financial
assets and liabilities which are measured at fair value on a recurring basis were comprised of cash and cash equivalents, based on Level
1 inputs, and a warrant liability, based on Level 3 inputs. The Company estimates the
fair value of the warrant liability using the Black-Scholes option-pricing model upon issuance and at each balance sheet date. Any subsequent
changes in the fair value of the warrant liability will be recorded in current period earnings as other expense/income. The Company received
proceeds for the issuance of series A preferred warrants of $2,250,000 and the excess fair value of $8,208,393 was recorded as a deemed
dividend, against accumulated deficit for the period ended March 31, 2021. The change in the fair value of the warrant liability between
March 8, 2021 and March 31, 2021 was de minimis. Therefore, no loss was recorded in other expense for the three and nine months ended
March 31, 2021. The assumptions used to determine
the fair value of the warrant liability as of March 31, 2021 were as follows:
Dividend yield 0.00 %
Expected volatility 49.6 %
Risk-free rate 0.35 %
Expected term (years) 2.94 There were no assets or liabilities measured
at fair value on a nonrecurring basis at March 31, 2021 and June 30, 2020. There were no transfers between Level 1 and Level 2
of the fair value hierarchy during the periods ended March 31, 2021 and June 30, 2020. As of March 31, 2021 and June 30, 2020, the Company
did not have any Level 2 assets or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Mar. 31, 2021</t>
        </is>
      </c>
    </row>
    <row r="3">
      <c r="A3" s="3" t="inlineStr">
        <is>
          <t>Deferred Costs, Capitalized, Prepaid, and Other Assets Disclosure [Abstract]</t>
        </is>
      </c>
    </row>
    <row r="4">
      <c r="A4" s="4" t="inlineStr">
        <is>
          <t>Prepaid Expenses and Other Current Assets</t>
        </is>
      </c>
      <c r="B4" s="4" t="inlineStr">
        <is>
          <t>5. Prepaid Expenses and Other Current Assets Prepaid expenses and other current assets at March 31, 2021 consisted of
the following:
Research and development $ 561,468
Franchise tax refund receivable 23,070
Other 7,125
$ 591,662 There were no prepaid expenses or other current assets as of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Mar. 31, 2021</t>
        </is>
      </c>
    </row>
    <row r="3">
      <c r="A3" s="3" t="inlineStr">
        <is>
          <t>Payables and Accruals [Abstract]</t>
        </is>
      </c>
    </row>
    <row r="4">
      <c r="A4" s="4" t="inlineStr">
        <is>
          <t>Accrued Expenses</t>
        </is>
      </c>
      <c r="B4" s="4" t="inlineStr">
        <is>
          <t xml:space="preserve">6. Accrued Expenses Accrued expenses consisted of the following:
March 31, 2021 June 30, 2020
Research and development $ 148,132 $ -
Legal expenses 63,007 22,579
$ 211,139 $ 22,5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9 Months Ended</t>
        </is>
      </c>
    </row>
    <row r="2">
      <c r="B2" s="2" t="inlineStr">
        <is>
          <t>Mar. 31, 2021</t>
        </is>
      </c>
    </row>
    <row r="3">
      <c r="A3" s="3" t="inlineStr">
        <is>
          <t>Debt Disclosure [Abstract]</t>
        </is>
      </c>
    </row>
    <row r="4">
      <c r="A4" s="4" t="inlineStr">
        <is>
          <t>Promissory Notes</t>
        </is>
      </c>
      <c r="B4" s="4" t="inlineStr">
        <is>
          <t>7. Promissory Notes On May 28, 2020 and June 18, 2020, the Company issued
promissory notes (“2020 Notes”) for $175,000 and $25,000, respectively, to a related party investor. The annual interest rate
on the 2020 Notes is a fixed rate of 8.0%. On March 22, 2021, total principal and accrued interest
of $200,000 and $13,057, respectively, for the promissory notes issued on May 28, 2020 and June 18, 2020, respectively, were paid in full
to the related party investor of the Company. For the three and nine months ended March 31, 2021,
the Company recorded interest expense of $3,701 and $11,767,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9 Months Ended</t>
        </is>
      </c>
    </row>
    <row r="2">
      <c r="B2" s="2" t="inlineStr">
        <is>
          <t>Mar. 31, 2021</t>
        </is>
      </c>
    </row>
    <row r="3">
      <c r="A3" s="3" t="inlineStr">
        <is>
          <t>License Agreement</t>
        </is>
      </c>
    </row>
    <row r="4">
      <c r="A4" s="4" t="inlineStr">
        <is>
          <t>License Agreement</t>
        </is>
      </c>
      <c r="B4" s="4" t="inlineStr">
        <is>
          <t>8. License Agreement In May 2020, the Company licensed certain intellectual
property, know-how and clinical trial data from Vernalis Development Limited (“Vernalis”). The Company is required to make
cash payments upon reaching certain development milestones (“Development Milestones”) related to clinical trials, granting
of marketing authorization and sales milestones. The Company is also required to pay single-digit royalties on product sales over the
term of the contract. During the nine months ended March 31, 2021, the Company did not reach any of the Development Milestones and therefore
did not record any additional license expense under this agreement. As part of the IPO in May 2021, the Company issued
192,857 shares of common stock to Vernalis in lieu of future milestone payments to be made by the Company of $1,350,000, whether or not
the Company achieves those mileston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ries A Convertible Preferred Stock</t>
        </is>
      </c>
      <c r="B1" s="2" t="inlineStr">
        <is>
          <t>9 Months Ended</t>
        </is>
      </c>
    </row>
    <row r="2">
      <c r="B2" s="2" t="inlineStr">
        <is>
          <t>Mar. 31, 2021</t>
        </is>
      </c>
    </row>
    <row r="3">
      <c r="A3" s="3" t="inlineStr">
        <is>
          <t>Equity [Abstract]</t>
        </is>
      </c>
    </row>
    <row r="4">
      <c r="A4" s="4" t="inlineStr">
        <is>
          <t>Series A Convertible Preferred Stock</t>
        </is>
      </c>
      <c r="B4" s="4" t="inlineStr">
        <is>
          <t>9. Series A Convertible Preferred Stock In June 2020, the Company authorized the sale and
issuance of up to 8,943,906 shares of Series A Preferred. The Series A Preferred financing was structured so that 2,047,500 shares would
be issued at the first closing to one investor (“Initial Investor”) at $1.4652 per share (“First Closing”) and
up to 6,896,406 shares at $1.685 per share could be issued upon the exercise of certain warrants (“Milestone Warrants”) upon
achieving the following development milestones (“Development Milestones): (a) the earlier of (x) filing by the Company with the
FDA of an IND, or (y) the making of an analogous regulatory filing in any foreign jurisdictions; and (b) arrangement by the Company of
active pharmaceutical ingredient in amounts sufficient to facilitate the consummation of any trial to be effected pursuant to a filing. Upon certification by the Board of Directors, the
Company has the obligation to issue and the Initial Investor plus one designated additional investor (“Additional Investor”)
have the right and obligation to purchase Milestone Warrants to purchase 766,266 and 6,130,140 shares of Series A Preferred, respectively
and as amended. The Milestone Warrants will have a purchase price of $0.32626 per share of the additional 6,896,406 shares of Series A
Preferred for total proceeds of $2,250,000 and the right to purchase the additional 6,896,406 shares of Series A Preferred at $1.685 per
share. The term of the Milestone Warrants will be three years from the date of issuance. On June 18, 2020, the Company issued 2,047,500 shares
of Series A Preferred for gross cash proceeds of $3,000,000. Issuance costs paid in cash totaled $24,248. On March 8, 2021, the requisite development milestones
were achieved, and therefore the Milestone Warrants were purchased for $2,250,000 in cash. (See Note 4) The Company determined the obligation of the Company,
the rights and obligations of the initial Series A Preferred shareholder and the one designated additional investor to purchase Milestone
Warrants does not meet the definition of a freestanding financial instrument as it is not separable from the Series A Preferred issued
in June 2020. As of March 31, 2021, the rights and preferences of
the Series A Preferred are as follows: Conversion - If the Initial Investor or any of its affiliates that
may have received a portion of the shares from the Initial Closing, fails to purchase the designated Milestone Warrant upon the achievement
of the development milestones, then all of shares from the Initial Closing still held by the Initial Investor and any of its affiliates
will automatically convert into shares of Common Stock at a 1:1 conversion. Dividends - Voting Rights - Liquidation Preference - Redemption Upon the closing of the IPO on May 11, 2021, all outstanding shares of
the Company’s convertible preferred stock were automatically converted into shares of common stock and all outstanding shares of
the Company’s Series A milestone warrants were converted on a net exercised basis into shares of common stock, resulting in a total
of 7,283,843 shares of common stock being issued to former holders of the Company’s convertible preferred stock and Series A milestone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Mar. 31, 2021</t>
        </is>
      </c>
    </row>
    <row r="3">
      <c r="A3" s="3" t="inlineStr">
        <is>
          <t>Equity [Abstract]</t>
        </is>
      </c>
    </row>
    <row r="4">
      <c r="A4" s="4" t="inlineStr">
        <is>
          <t>Common Stock</t>
        </is>
      </c>
      <c r="B4" s="4" t="inlineStr">
        <is>
          <t>10. Common Stock The Company authorized the sale and issuance of up
to 22,800,000 shares of common stock. One related party investor owns 12,000,000 shares of common stock outstanding as of March 31, 2021.
As of June 30, 2020, the related party investor owed the Company $3,500, for the purchase of these shares, which was paid in September
2020. In September 2020, the Company awarded 982,500 shares
of restricted common stock to its Chief Executive Officer (“CEO”) under the 2020 Stock Incentive Plan (“2020 Stock Plan”)
at a grant date fair value of $0.1083 per share. The restrictions are subject to the satisfaction of certain performance targets and vesting
requirements pursuant to the award and employment agreement. The restricted common stock has voting and dividend rights, and therefore
all 982,500 shares of restricted common stock are considered issued and outstanding as of March 31, 2021. As of March 31, 2021, the Company had reserved 1,650,000
shares of common stock for the 2020 Stock Plan, 2,047,500 shares of common stock for the conversion of Series A Preferred, and 6,896,406
shares of common stock for the conversions of Series A Preferred from the exercise of future Milestone Warrants. On May 11, 2021, the Company closed its IPO of 3,000,000
shares of its common stock at an offering price of $7.00 per share for gross proceeds of approximately $21,000,000. Furthermore, the series
A Preferred warrants will be remeasured and reclassified to equity, upon automatic cashless exercise of the warrants and conversion of
the underlying Series A preferred stock to common stock. The change in fair value will be recorded in other income (expense) in the statement
of operations. As of March 31, 2021, the rights of the common stockholders
are as follows: Voting Rights Dividends Liquidation Prefere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9 Months Ended</t>
        </is>
      </c>
    </row>
    <row r="2">
      <c r="B2" s="2" t="inlineStr">
        <is>
          <t>Mar. 31, 2021</t>
        </is>
      </c>
    </row>
    <row r="3">
      <c r="A3" s="3" t="inlineStr">
        <is>
          <t>Share-based Payment Arrangement [Abstract]</t>
        </is>
      </c>
    </row>
    <row r="4">
      <c r="A4" s="4" t="inlineStr">
        <is>
          <t>Stock Incentive Plan</t>
        </is>
      </c>
      <c r="B4" s="4" t="inlineStr">
        <is>
          <t>11. Stock Incentive Plan In June 2020, the Board of Directors adopted the
2020 Stock Plan, which provided for the grant of qualified incentive stock options and nonqualified stock options or other awards to
the Company’s employees, officers, directors, advisors, and outside consultants for the purchase of up to 1,650,000 shares of the
Company’s common stock. Other awards include restricted stock, restricted stock units, stock appreciation rights and other stock-based
awards. Other stock-based awards are awards valued in whole or in part by reference to, or are otherwise based on, shares of common stock.
Stock options generally vest over a four-year period, at achievement of a performance requirement, or upon change of control (as defined
in the applicable plan). The awards expire in five or ten years from the date of gr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Mar. 31, 2021</t>
        </is>
      </c>
    </row>
    <row r="3">
      <c r="A3" s="3" t="inlineStr">
        <is>
          <t>Share-based Payment Arrangement [Abstract]</t>
        </is>
      </c>
    </row>
    <row r="4">
      <c r="A4" s="4" t="inlineStr">
        <is>
          <t>Stock-Based Compensation</t>
        </is>
      </c>
      <c r="B4" s="4" t="inlineStr">
        <is>
          <t>12. Stock-Based Compensation In September 2020, the Company awarded 982,500 shares
of restricted common stock to its CEO, at a grant date fair value of $0.1083 per share. The restrictions are subject to the satisfaction
of certain performance targets and vesting requirements pursuant to the award and employment agreement. In the event of a change in control of our company,
the CEO will be entitled to the vesting of 50% of any stock-based awards granted but not yet vested prior to the change in control event
not less than six months after the change in control event, provided the CEO remains employed by our company. If the change in control
event is an initial public offering, the CEO will be entitled to the full vesting of any stock-based awards. Subsequently, the Company
closed its IPO in May 2021, which resulted in a change of control. Therefore, the CEO will be entitled to the full vesting of any stock-based
awards. In March 2021, the Company issued non-qualified stock
option awards under the 2020 Stock Plan of 604,404 shares of the Company’s common stock to its Board of Directors and consultants
of the Company. These awards are subject to the satisfaction of certain performance targets and vesting requirements pursuant to the award. Stock Options Value of Stock Options The Company has valued awards herein using
the Black-Scholes option-pricing model. The Company historically has been a private company and lacks company-specific historical and
implied volatility information. Therefore, the Company estimates its expected stock volatility based on historical volatility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he time periods approximately
equal to the expected term of the award. Expected dividend yield is based on the fact that the Company has never paid cash dividends and
does not expect to pay any cash dividends in the foreseeable future. The following table provides the assumptions used
in determining the fair value of option awards as of March 31, 2021:
2021
Expected volatility 49.6% - 50.9%
Risk-free interest rate 0.13% - 0.64%
Expected dividend yield 0%
Expected term (in years) 2.5 – 3.6 Changes in awards granted under the 2020 Stock Plan as of March 31, 2021
are as follows:
Number of Shares
Weighted Average Exercise Price
Weighted Average Remaining Contractual Term (Years)
Aggregate Intrinsic Value
Outstanding at December 31, 2020 982,500 $ 0.1083 0.96 $ 2,038,688
Granted 604,404 $ 2.1833
Exercised - $ -
Forfeited - $ -
Outstanding at March 31, 2021 1,586,904 $ 0.8986 2.6 $ 2,038,688
Options exercisable at March 31, 2021 383,418 $ 0.1895 1.7 $ 764,467 For the three months ended March 31, 2021, 301,554
shares vested and the Company recorded stock-based compensation expense of $45,302 in general and administrative expenses and $2,105 in
research and development expenses. For the nine months ended March 31, 2021, 383,418 shares vested and the Company recorded stock-based
compensation expense of $82,404 in general and administrative expenses and $2,105 in research and development expenses. As of March 31, 2021, there are 63,096 shares available
to be granted under the 2020 Stock Plan. As of March 31, 2021, unrecognized stock-based compensation
expense associated with the restricted common stock and non-qualified stock options totaled $501,7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1</t>
        </is>
      </c>
    </row>
    <row r="3">
      <c r="A3" s="3" t="inlineStr">
        <is>
          <t>Subsequent Events [Abstract]</t>
        </is>
      </c>
    </row>
    <row r="4">
      <c r="A4" s="4" t="inlineStr">
        <is>
          <t>Subsequent Events</t>
        </is>
      </c>
      <c r="B4" s="4" t="inlineStr">
        <is>
          <t>13. Subsequent Events The Company has completed an evaluation of all subsequent
events through June 21, 2021, the date these financial statements were available to be issued. The Company has concluded that no subsequent
events have occurred that require disclosure except in Notes 1, 2, 3, 8, 9, and 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Jun. 30, 2020</t>
        </is>
      </c>
    </row>
    <row r="2">
      <c r="A2" s="3" t="inlineStr">
        <is>
          <t>Current assets:</t>
        </is>
      </c>
    </row>
    <row r="3">
      <c r="A3" s="4" t="inlineStr">
        <is>
          <t>Cash and cash equivalents</t>
        </is>
      </c>
      <c r="B3" s="6" t="n">
        <v>3307083</v>
      </c>
      <c r="C3" s="6" t="n">
        <v>3024980</v>
      </c>
    </row>
    <row r="4">
      <c r="A4" s="4" t="inlineStr">
        <is>
          <t>Receivable - related party</t>
        </is>
      </c>
      <c r="B4" s="4" t="inlineStr">
        <is>
          <t xml:space="preserve"> </t>
        </is>
      </c>
      <c r="C4" s="5" t="n">
        <v>3500</v>
      </c>
    </row>
    <row r="5">
      <c r="A5" s="4" t="inlineStr">
        <is>
          <t>Prepaid expenses and other current assets</t>
        </is>
      </c>
      <c r="B5" s="5" t="n">
        <v>591662</v>
      </c>
      <c r="C5" s="4" t="inlineStr">
        <is>
          <t xml:space="preserve"> </t>
        </is>
      </c>
    </row>
    <row r="6">
      <c r="A6" s="4" t="inlineStr">
        <is>
          <t>Total current assets</t>
        </is>
      </c>
      <c r="B6" s="5" t="n">
        <v>3898745</v>
      </c>
      <c r="C6" s="5" t="n">
        <v>3028480</v>
      </c>
    </row>
    <row r="7">
      <c r="A7" s="4" t="inlineStr">
        <is>
          <t>Deferred offering costs</t>
        </is>
      </c>
      <c r="B7" s="5" t="n">
        <v>392730</v>
      </c>
      <c r="C7" s="4" t="inlineStr">
        <is>
          <t xml:space="preserve"> </t>
        </is>
      </c>
    </row>
    <row r="8">
      <c r="A8" s="4" t="inlineStr">
        <is>
          <t>Total assets</t>
        </is>
      </c>
      <c r="B8" s="5" t="n">
        <v>4291475</v>
      </c>
      <c r="C8" s="5" t="n">
        <v>3028480</v>
      </c>
    </row>
    <row r="9">
      <c r="A9" s="3" t="inlineStr">
        <is>
          <t>Current liabilities:</t>
        </is>
      </c>
    </row>
    <row r="10">
      <c r="A10" s="4" t="inlineStr">
        <is>
          <t>Accounts payable</t>
        </is>
      </c>
      <c r="B10" s="5" t="n">
        <v>82027</v>
      </c>
      <c r="C10" s="4" t="inlineStr">
        <is>
          <t xml:space="preserve"> </t>
        </is>
      </c>
    </row>
    <row r="11">
      <c r="A11" s="4" t="inlineStr">
        <is>
          <t>Accrued expenses</t>
        </is>
      </c>
      <c r="B11" s="5" t="n">
        <v>211139</v>
      </c>
      <c r="C11" s="5" t="n">
        <v>22579</v>
      </c>
    </row>
    <row r="12">
      <c r="A12" s="4" t="inlineStr">
        <is>
          <t>Promissory notes - related party</t>
        </is>
      </c>
      <c r="B12" s="4" t="inlineStr">
        <is>
          <t xml:space="preserve"> </t>
        </is>
      </c>
      <c r="C12" s="5" t="n">
        <v>201286</v>
      </c>
    </row>
    <row r="13">
      <c r="A13" s="4" t="inlineStr">
        <is>
          <t>Total current liabilities</t>
        </is>
      </c>
      <c r="B13" s="5" t="n">
        <v>293166</v>
      </c>
      <c r="C13" s="5" t="n">
        <v>223865</v>
      </c>
    </row>
    <row r="14">
      <c r="A14" s="4" t="inlineStr">
        <is>
          <t>Warrant liability</t>
        </is>
      </c>
      <c r="B14" s="5" t="n">
        <v>10458393</v>
      </c>
      <c r="C14" s="4" t="inlineStr">
        <is>
          <t xml:space="preserve"> </t>
        </is>
      </c>
    </row>
    <row r="15">
      <c r="A15" s="4" t="inlineStr">
        <is>
          <t>Total Liabilities</t>
        </is>
      </c>
      <c r="B15" s="5" t="n">
        <v>10751559</v>
      </c>
      <c r="C15" s="5" t="n">
        <v>223865</v>
      </c>
    </row>
    <row r="16">
      <c r="A16" s="4" t="inlineStr">
        <is>
          <t>Commitments and contingencies</t>
        </is>
      </c>
      <c r="B16" s="4" t="inlineStr">
        <is>
          <t xml:space="preserve"> </t>
        </is>
      </c>
      <c r="C16" s="4" t="inlineStr">
        <is>
          <t xml:space="preserve"> </t>
        </is>
      </c>
    </row>
    <row r="17">
      <c r="A17" s="4" t="inlineStr">
        <is>
          <t>Series A convertible preferred stock, $0.0001 par value; 8,943,906 shares authorized; 2,047,500 shares issued and outstanding at March 31, 2021 and June 30, 2020</t>
        </is>
      </c>
      <c r="B17" s="5" t="n">
        <v>2975752</v>
      </c>
      <c r="C17" s="5" t="n">
        <v>2975752</v>
      </c>
    </row>
    <row r="18">
      <c r="A18" s="3" t="inlineStr">
        <is>
          <t>Stockholders' deficit:</t>
        </is>
      </c>
    </row>
    <row r="19">
      <c r="A19" s="4" t="inlineStr">
        <is>
          <t>Common stock, $0.001 par value; 22,800,000 shares authorized; 12,982,500 and 12,000,000 shares issued and outstanding at March 31, 2021 and June 30, 2020, respectively</t>
        </is>
      </c>
      <c r="B19" s="5" t="n">
        <v>12983</v>
      </c>
      <c r="C19" s="5" t="n">
        <v>12000</v>
      </c>
    </row>
    <row r="20">
      <c r="A20" s="4" t="inlineStr">
        <is>
          <t>Additional paid-in capital</t>
        </is>
      </c>
      <c r="B20" s="5" t="n">
        <v>83526</v>
      </c>
      <c r="C20" s="4" t="inlineStr">
        <is>
          <t xml:space="preserve"> </t>
        </is>
      </c>
    </row>
    <row r="21">
      <c r="A21" s="4" t="inlineStr">
        <is>
          <t>Accumulated deficit</t>
        </is>
      </c>
      <c r="B21" s="5" t="n">
        <v>-9532345</v>
      </c>
      <c r="C21" s="5" t="n">
        <v>-183137</v>
      </c>
    </row>
    <row r="22">
      <c r="A22" s="4" t="inlineStr">
        <is>
          <t>Total stockholders' deficit</t>
        </is>
      </c>
      <c r="B22" s="5" t="n">
        <v>-9435836</v>
      </c>
      <c r="C22" s="5" t="n">
        <v>-171137</v>
      </c>
    </row>
    <row r="23">
      <c r="A23" s="4" t="inlineStr">
        <is>
          <t>Total liabilities, convertible preferred stock, and stockholders' deficit</t>
        </is>
      </c>
      <c r="B23" s="6" t="n">
        <v>4291475</v>
      </c>
      <c r="C23" s="6" t="n">
        <v>30284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Mar. 31, 2021</t>
        </is>
      </c>
    </row>
    <row r="3">
      <c r="A3" s="3" t="inlineStr">
        <is>
          <t>Accounting Policies [Abstract]</t>
        </is>
      </c>
    </row>
    <row r="4">
      <c r="A4" s="4" t="inlineStr">
        <is>
          <t>Basis of Presentation</t>
        </is>
      </c>
      <c r="B4" s="4" t="inlineStr">
        <is>
          <t>Basis of presentation The accompanying unaudited interim financial statements
have been prepared in conformity with U.S. generally accepted accounting principles (“GAAP”) for interim financial information
and with the instructions to Form 10-Q and Article 10 of Regulation S-X.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financial statements include all normal and recurring adjustments (which consist primarily of accruals, estimates and assumptions
that impact the financial statements) considered necessary to present fairly the Company’s financial position as of March 31, 2021
and its results of operations for the three and nine months ended March 31, 2021, cash flows for the nine months ended March 31, 2021,
and convertible preferred stock and stockholders’ deficit for the three and nine months ended March 31, 2021. Operating results
for the three and nine months ended March 31, 2021 are not necessarily indicative of the results that may be expected for the full year
ending June 30, 2021. The unaudited interim financial statements, presented herein, do not contain the required disclosures under GAAP
for annual financial statements. The accompanying unaudited interim financial statements should be read in conjunction with the annual
audited financial statements and related notes as of and for the year ended June 30, 2020 included in the Company’s Registration
Statement on Form S-1 filed with the Securities and Exchange Commission (“SEC”) on March 23, 2020 and amended on May 6, 2021.</t>
        </is>
      </c>
    </row>
    <row r="5">
      <c r="A5" s="4" t="inlineStr">
        <is>
          <t>Recapitalization</t>
        </is>
      </c>
      <c r="B5" s="4" t="inlineStr">
        <is>
          <t>Recapitalization On April 23, 2021, the Company approved a 6-for-1
forward stock split to be consummated prior to the completion of the Company’s IPO. All information in the accompanying financial
statements and notes thereto regarding share amounts of Series A preferred stock and common stock and price per share of the Series A
preferred stock and common stock reflect the application of the stock split. On May 4, 2021, the Company filed a certificate of amendment
to amend its certificate of incorporation to increase the number of authorized common stock and amend the number of authorized preferred
stock to 2,000,000 shares following the IPO.</t>
        </is>
      </c>
    </row>
    <row r="6">
      <c r="A6" s="4" t="inlineStr">
        <is>
          <t>Use of Estimates and Assumptions</t>
        </is>
      </c>
      <c r="B6" s="4" t="inlineStr">
        <is>
          <t>Use of estimates and assumptions The preparation of the unaudited interim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unaudited interim financial statements, including as a result of the ongoing
COVID-19 pandemic, actual results may materially vary from these estimates. Estimates and assumptions are periodically reviewed, and
the effects of revisions are reflected in the unaudited interim consolidated financial statements in the period they are determined to
be necessary.</t>
        </is>
      </c>
    </row>
    <row r="7">
      <c r="A7" s="4" t="inlineStr">
        <is>
          <t>Risk and Uncertainties</t>
        </is>
      </c>
      <c r="B7" s="4" t="inlineStr">
        <is>
          <t>Risk and Uncertainties Financial instruments that potentially subject the
Company to significant concentration of credit risk consist primarily of cash and cash equivalents.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on these deposits. The Company operates in an industry that is subject
to intense competition, government regulations and rapid technological change. Operations are subject to significant risk and uncertainties
including financial, operational, technological, regulatory, and other risks, including potential risk of business failure. In March 2020, the World Health Organization declared
the global novel coronavirus disease 2019 (COVID-19) outbreak a pandemic. As of March 31, 2021, the Company’s operations have not
been significantly impacted by the COVID-19 outbreak. However, the Company cannot at this time predict the specific extent, duration,
or full impact that the COVID-19 outbreak will have on its financial condition and operations, including ongoing and planned clinical
trials.</t>
        </is>
      </c>
    </row>
    <row r="8">
      <c r="A8" s="4" t="inlineStr">
        <is>
          <t>Cash and Cash Equivalents</t>
        </is>
      </c>
      <c r="B8" s="4" t="inlineStr">
        <is>
          <t>Cash and Cash Equivalents The Company considers all highly liquid investments
with original maturities of three months or less at the date of purchase to be cash equivalents.</t>
        </is>
      </c>
    </row>
    <row r="9">
      <c r="A9" s="4" t="inlineStr">
        <is>
          <t>Fair Value of Financial Instruments</t>
        </is>
      </c>
      <c r="B9" s="4" t="inlineStr">
        <is>
          <t>Fair Value of Financial Instruments Fair value is defined as the price received to sell
an investment in a timely transaction or pay to transfer a liability in a timely transaction with an independent buyer in the principal
market, or in the absence of a principal market, the most advantageous market for the investment or liability. A framework is used for
measuring fair value utilizing a three-tier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as
follows: Level Level Level Financial instruments are categorized in their entirety
based on the lowest level of input that is significant to the fair value measurement. The assessment of the significance of a particular
input to the fair value measurement requires judgment and considers factors specific to the invest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t>
        </is>
      </c>
    </row>
    <row r="10">
      <c r="A10" s="4" t="inlineStr">
        <is>
          <t>Warrant Liability</t>
        </is>
      </c>
      <c r="B10" s="4" t="inlineStr">
        <is>
          <t>Warrant Liability The Company accounts for the Series A warrants (“Warrants”)
in accordance with the guidance contained in ASC 815-40, under which the Warrants do not meet the criteria for equity treatment and must
be recorded as a liability. Accordingly, the Company classifies the Warrants as a liability at their fair value and adjusts the warrant
liability to fair value at each reporting period. The change in fair value is recognized in the statement of operations. The Company
utilizes the Black-Scholes option pricing model to value the warrant liability at each reporting period and records changes in value to
other income (expense). Upon the exercise of the warrants, the warrant liability is marked to fair value at the conversion date and then
reclassified to equity.</t>
        </is>
      </c>
    </row>
    <row r="11">
      <c r="A11" s="4" t="inlineStr">
        <is>
          <t>Convertible Preferred Stock</t>
        </is>
      </c>
      <c r="B11" s="4" t="inlineStr">
        <is>
          <t>Convertible Preferred Stock The Company has classified its Series A Preferred
securities as temporary equity in the accompanying balance sheets due to certain change in control events that are outside of the Company’s
control, including sale or transfer of control of the Company, as holders of the Series A Preferred could cause redemption of the shares
in these situations.</t>
        </is>
      </c>
    </row>
    <row r="12">
      <c r="A12" s="4" t="inlineStr">
        <is>
          <t>Deferred Offering Costs</t>
        </is>
      </c>
      <c r="B12" s="4" t="inlineStr">
        <is>
          <t>Deferred Offering Costs In conjunction with the IPO of the Company’s
common stock, costs incurred related to the IPO are capitalized as deferred equity issuance costs in other non-current assets until the
IPO is completed or the potential IPO is abandoned. If the Company completes an IPO, these costs will be offset against proceeds received;
or if the IPO does not occur, they will be expensed. Offering costs include direct and incremental costs related to the offering such
as legal fees and related costs associated with the proposed IPO. As of March 31, 2021, the Company recorded deferred IPO offering costs
of approximately $393,000.</t>
        </is>
      </c>
    </row>
    <row r="13">
      <c r="A13" s="4" t="inlineStr">
        <is>
          <t>Research and Development Costs</t>
        </is>
      </c>
      <c r="B13" s="4" t="inlineStr">
        <is>
          <t>Research and Development Costs Research and development costs are charged to expense
as incurred. Payments for these activities will be based on the terms of the individual arrangements, which may differ from the pattern
of costs incurred, and are reflected in the interim unaudited financial statements as prepaid or accrued research and development. Research
and development activities may consist of salaries and benefits, contract services, materials and supplies, stock-based compensation
expense, depreciation of equipment, and other outside expenses.</t>
        </is>
      </c>
    </row>
    <row r="14">
      <c r="A14" s="4" t="inlineStr">
        <is>
          <t>Stock-based Compensation</t>
        </is>
      </c>
      <c r="B14" s="4" t="inlineStr">
        <is>
          <t>Stock-Based Compensation The Company recognizes stock-based compensation expense
related to stock options granted to employees and non-employees based on the estimated fair value of the awards on the date of grant.
The Company estimates the grant date fair value, and the resulting stock-based compensation expense, for stock options that only have
service vesting requirements or performance-based vesting requirements without market conditions using the Black-Scholes option-pricing
model. The grant date fair value of the stock-based awards with service vesting requirements is generally recognized on a straight-line
basis over the requisite service period, which is generally the vesting period of the respective awards. Determining the appropriate amount
to expense for performance-based awards based on the achievement of stated goals requires judgment. The estimate of expense is revised
periodically based on the probability of achieving the required performance targets and adjustments are made as appropriate. The cumulative
impact of any revisions is reflected in the period of change. If any applicable financial performance goals are not met, no compensation
cost is recognized, and any previously recognized compensation cost is reversed. The Black-Scholes option-pricing model requires the
use of highly subjective assumptions, which determine the fair value of stock-based awards. These assumptions include: Expected term Common stock price Expected volatility Risk-free interest rate Expected dividend In addition to the Black-Scholes assumptions, The
Company adopted ASU 2016-09 in June 2020 and as a result, the Company has made an entity-wide accounting policy election to account for
pre-vesting award forfeitures when they occur.</t>
        </is>
      </c>
    </row>
    <row r="15">
      <c r="A15" s="4" t="inlineStr">
        <is>
          <t>Leases</t>
        </is>
      </c>
      <c r="B15" s="4" t="inlineStr">
        <is>
          <t>Leases In February 2016, the FASB issued ASU No. 2016-02,
“ Leases This ASU is effective for non-public reporting companies
for interim and annual periods beginning after December 15, 2021, with early adoption permitted, and must be adopted using a modified
retrospective approach. The Company has adopted the standard effective April 23, 2020 (inception). The Company has elected to apply (i)
the practical expedient which allows the Company to not separate lease and non-lease components, for new leases entered into after adoption
and (ii) the short-term lease exemption for all leases with an original term of less than 12 months, for purposes of applying the recognition
and measurements requirements in the new standard.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ight-of-use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on an amount equal to the lease payments in a similar economic environment. Operating leases are recognized on the balance sheet
as ROU lease assets, lease liabilities current and lease liabilities non-current. Fixed rents are included in the calculation of the lease
balances while variable costs paid for certain operating and pass-through costs are excluded. Lease expense is recognized over the expected
term on a straight-line basis. In August 2020, the Company entered into a one-year
sub-lease for office space in Lakeway, Texas, from a related party and recorded rent expense of $3,609 and $9,021 for the three and nine
months ended March 31, 2021, respectively. Remaining payments due under the lease total $5,413.</t>
        </is>
      </c>
    </row>
    <row r="16">
      <c r="A16" s="4" t="inlineStr">
        <is>
          <t>Loss Per Share</t>
        </is>
      </c>
      <c r="B16" s="4" t="inlineStr">
        <is>
          <t>Loss Per Share The Company’s Series A Preferred securities
participate on a one-for-one basis with common stock in the distribution of dividends, if and when declared by the Board of Directors. Since the Company has reported a net loss for the
three and nine months ended March 31, 2021, therefore, no income was allocated to the Company’s Series A Preferred securities.
Basic and diluted net loss per share are the same because the impact of Series A Preferred would be anti-dilutive and has been excluded
from the computation of diluted weighted-average shares outstanding.</t>
        </is>
      </c>
    </row>
    <row r="17">
      <c r="A17" s="4" t="inlineStr">
        <is>
          <t>Recently Issued and Adopted Accounting Pronouncements</t>
        </is>
      </c>
      <c r="B17" s="4" t="inlineStr">
        <is>
          <t>Recently issued and adopted accounting pronouncements The Company considers the applicability and impact
of all ASUs. ASUs not discussed below were assessed and determined to be either not applicable or are expected to have minimal impact
on the financial statements. In December 2019, the FASB issued ASU No. 2019-12,
Income Taxes (Topic 740): Simplifying the Accounting for Income Taxes, which simplifies the accounting for income taxes by removing certain
exceptions to the general principles in the existing guidance for income taxes and making other minor improvements. The amendments are
effective for annual reporting periods beginning after December 15, 2020 with early adoption permitted. The Company is currently evaluating
the impact of adopting this new accounting guidance. On July 1, 2020, the Company adopted ASU No. 2018-07,
Improvements to Nonemployee Share-Based Payment Accounting Compensation, issued by the FASB in June 2018. The amendments in this ASU
expanded the scope of Compensation—Stock Compensation (“Topic 718”) to include share-based payment transactions for
acquiring goods and services from nonemployees. The amendments specified that Topic 718 applied to all share-based payment transactions
in which a grantor acquires goods or services to be used or consumed in a grantor’s own operations by issuing share-based payment
awards. The Company applied the new guidance to share-based payments entered into after July 1, 2020 and the adoption of this standard
did not have a material impa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9 Months Ended</t>
        </is>
      </c>
    </row>
    <row r="2">
      <c r="B2" s="2" t="inlineStr">
        <is>
          <t>Mar. 31, 2021</t>
        </is>
      </c>
    </row>
    <row r="3">
      <c r="A3" s="3" t="inlineStr">
        <is>
          <t>Fair Value Disclosures [Abstract]</t>
        </is>
      </c>
    </row>
    <row r="4">
      <c r="A4" s="4" t="inlineStr">
        <is>
          <t>Schedule of Financial Instruments at Fair Value</t>
        </is>
      </c>
      <c r="B4" s="4" t="inlineStr">
        <is>
          <t xml:space="preserve">The following tables present the financial instruments
carried at fair value on a recurring basis as of March 31, 2021 and June 30, 2020, respectively, in accordance with the FASB ASC
820 hierarchy (in thousands):
Fair Value Measurements at March 31, 2021
Level 1 Level 2 Level 3 Total
Assets
Cash and cash equivalents $ 3,307,083 $ — $ — $ 3,307,083
Liabilities
Warrant liability $ — — $ 10,458,393 $ 10,458,393
Fair Value Measurements at June 30, 2020
Level 1 Level 2 Level 3 Total
Assets
Cash and cash equivalents $ 3,024,980 $ — $ — $ 3,024,980 </t>
        </is>
      </c>
    </row>
    <row r="5">
      <c r="A5" s="4" t="inlineStr">
        <is>
          <t>Schedule of Assumptions Fair Value of the Warrant Liability</t>
        </is>
      </c>
      <c r="B5" s="4" t="inlineStr">
        <is>
          <t xml:space="preserve">The assumptions used to determine
the fair value of the warrant liability as of March 31, 2021 were as follows:
Dividend yield 0.00 %
Expected volatility 49.6 %
Risk-free rate 0.35 %
Expected term (years) 2.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Mar. 31,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at March 31, 2021 consisted of
the following:
Research and development $ 561,468
Franchise tax refund receivable 23,070
Other 7,125
$ 591,6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Mar. 31, 2021</t>
        </is>
      </c>
    </row>
    <row r="3">
      <c r="A3" s="3" t="inlineStr">
        <is>
          <t>Payables and Accruals [Abstract]</t>
        </is>
      </c>
    </row>
    <row r="4">
      <c r="A4" s="4" t="inlineStr">
        <is>
          <t>Schedule of Accrued Expenses</t>
        </is>
      </c>
      <c r="B4" s="4" t="inlineStr">
        <is>
          <t xml:space="preserve">Accrued expenses consisted of the following:
March 31, 2021 June 30, 2020
Research and development $ 148,132 $ -
Legal expenses 63,007 22,579
$ 211,139 $ 22,5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9 Months Ended</t>
        </is>
      </c>
    </row>
    <row r="2">
      <c r="B2" s="2" t="inlineStr">
        <is>
          <t>Mar. 31, 2021</t>
        </is>
      </c>
    </row>
    <row r="3">
      <c r="A3" s="3" t="inlineStr">
        <is>
          <t>Share-based Payment Arrangement [Abstract]</t>
        </is>
      </c>
    </row>
    <row r="4">
      <c r="A4" s="4" t="inlineStr">
        <is>
          <t>Schedule of Fair Value Assumptions of Stock Options</t>
        </is>
      </c>
      <c r="B4" s="4" t="inlineStr">
        <is>
          <t xml:space="preserve">The following table provides the assumptions used
in determining the fair value of option awards as of March 31, 2021:
2021
Expected volatility 49.6% - 50.9%
Risk-free interest rate 0.13% - 0.64%
Expected dividend yield 0%
Expected term (in years) 2.5 – 3.6 </t>
        </is>
      </c>
    </row>
    <row r="5">
      <c r="A5" s="4" t="inlineStr">
        <is>
          <t>Schedule of Stock Awards Granted</t>
        </is>
      </c>
      <c r="B5" s="4" t="inlineStr">
        <is>
          <t xml:space="preserve">Changes in awards granted under the 2020 Stock Plan as of March 31, 2021
are as follows:
Number of Shares
Weighted Average Exercise Price
Weighted Average Remaining Contractual Term (Years)
Aggregate Intrinsic Value
Outstanding at December 31, 2020 982,500 $ 0.1083 0.96 $ 2,038,688
Granted 604,404 $ 2.1833
Exercised - $ -
Forfeited - $ -
Outstanding at March 31, 2021 1,586,904 $ 0.8986 2.6 $ 2,038,688
Options exercisable at March 31, 2021 383,418 $ 0.1895 1.7 $ 764,4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rganization and Description of Business (Details Narrative) - $ / shares</t>
        </is>
      </c>
      <c r="B1" s="2" t="inlineStr">
        <is>
          <t>May 04, 2021</t>
        </is>
      </c>
      <c r="C1" s="2" t="inlineStr">
        <is>
          <t>Mar. 31, 2021</t>
        </is>
      </c>
      <c r="D1" s="2" t="inlineStr">
        <is>
          <t>Jun. 30, 2020</t>
        </is>
      </c>
    </row>
    <row r="2">
      <c r="A2" s="3" t="inlineStr">
        <is>
          <t>Organization, Consolidation and Presentation of Financial Statements [Abstract]</t>
        </is>
      </c>
    </row>
    <row r="3">
      <c r="A3" s="4" t="inlineStr">
        <is>
          <t>Common stock, shares authorized</t>
        </is>
      </c>
      <c r="B3" s="5" t="n">
        <v>40000000</v>
      </c>
      <c r="C3" s="5" t="n">
        <v>22800000</v>
      </c>
      <c r="D3" s="5" t="n">
        <v>22800000</v>
      </c>
    </row>
    <row r="4">
      <c r="A4" s="4" t="inlineStr">
        <is>
          <t>Common stock, par value</t>
        </is>
      </c>
      <c r="B4" s="8" t="n">
        <v>0.001</v>
      </c>
      <c r="C4" s="8" t="n">
        <v>0.001</v>
      </c>
      <c r="D4" s="8" t="n">
        <v>0.001</v>
      </c>
    </row>
    <row r="5">
      <c r="A5" s="4" t="inlineStr">
        <is>
          <t>Preferred stock, shares authorized</t>
        </is>
      </c>
      <c r="B5" s="5" t="n">
        <v>2000000</v>
      </c>
    </row>
    <row r="6">
      <c r="A6" s="4" t="inlineStr">
        <is>
          <t>Preferred stock, par value</t>
        </is>
      </c>
      <c r="B6" s="8" t="n">
        <v>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3" customWidth="1" min="2" max="2"/>
    <col width="14" customWidth="1" min="3" max="3"/>
    <col width="14" customWidth="1" min="4" max="4"/>
  </cols>
  <sheetData>
    <row r="1">
      <c r="A1" s="1" t="inlineStr">
        <is>
          <t>Liquidity and Going Concern (Details Narrative) - USD ($)</t>
        </is>
      </c>
      <c r="B1" s="2" t="inlineStr">
        <is>
          <t>May 11, 2021</t>
        </is>
      </c>
      <c r="C1" s="2" t="inlineStr">
        <is>
          <t>Mar. 31, 2021</t>
        </is>
      </c>
      <c r="D1" s="2" t="inlineStr">
        <is>
          <t>Jun. 30, 2020</t>
        </is>
      </c>
    </row>
    <row r="2">
      <c r="A2" s="4" t="inlineStr">
        <is>
          <t>Accumulated deficit</t>
        </is>
      </c>
      <c r="C2" s="6" t="n">
        <v>-9532345</v>
      </c>
      <c r="D2" s="6" t="n">
        <v>-183137</v>
      </c>
    </row>
    <row r="3">
      <c r="A3" s="4" t="inlineStr">
        <is>
          <t>Cash and cash equivalents</t>
        </is>
      </c>
      <c r="C3" s="5" t="n">
        <v>3307083</v>
      </c>
      <c r="D3" s="6" t="n">
        <v>3024980</v>
      </c>
    </row>
    <row r="4">
      <c r="A4" s="4" t="inlineStr">
        <is>
          <t>IPO [Member]</t>
        </is>
      </c>
    </row>
    <row r="5">
      <c r="A5" s="4" t="inlineStr">
        <is>
          <t>Stock issued during period new issues</t>
        </is>
      </c>
      <c r="B5" s="5" t="n">
        <v>3000000</v>
      </c>
    </row>
    <row r="6">
      <c r="A6" s="4" t="inlineStr">
        <is>
          <t>Share price</t>
        </is>
      </c>
      <c r="B6" s="6" t="n">
        <v>7</v>
      </c>
    </row>
    <row r="7">
      <c r="A7" s="4" t="inlineStr">
        <is>
          <t>Proceeds from common stock</t>
        </is>
      </c>
      <c r="B7" s="6" t="n">
        <v>21000000</v>
      </c>
    </row>
    <row r="8">
      <c r="A8" s="4" t="inlineStr">
        <is>
          <t>Series A Convertible Preferred Stock [Member]</t>
        </is>
      </c>
    </row>
    <row r="9">
      <c r="A9" s="4" t="inlineStr">
        <is>
          <t>Proceeds from convertible preferred stock</t>
        </is>
      </c>
      <c r="C9" s="6" t="n">
        <v>32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 width="13" customWidth="1" min="5" max="5"/>
  </cols>
  <sheetData>
    <row r="1">
      <c r="A1" s="1" t="inlineStr">
        <is>
          <t>Basis of Presentation and Summary of Significant Accounting Policies (Details Narrative) - USD ($)</t>
        </is>
      </c>
      <c r="B1" s="2" t="inlineStr">
        <is>
          <t>Apr. 23, 2021</t>
        </is>
      </c>
      <c r="C1" s="2" t="inlineStr">
        <is>
          <t>Mar. 31, 2021</t>
        </is>
      </c>
      <c r="D1" s="2" t="inlineStr">
        <is>
          <t>Mar. 31, 2021</t>
        </is>
      </c>
      <c r="E1" s="2" t="inlineStr">
        <is>
          <t>May 04, 2021</t>
        </is>
      </c>
    </row>
    <row r="2">
      <c r="A2" s="4" t="inlineStr">
        <is>
          <t>Preferred stock, shares authorized</t>
        </is>
      </c>
      <c r="E2" s="5" t="n">
        <v>2000000</v>
      </c>
    </row>
    <row r="3">
      <c r="A3" s="4" t="inlineStr">
        <is>
          <t>Rent expenses</t>
        </is>
      </c>
      <c r="C3" s="6" t="n">
        <v>3609</v>
      </c>
      <c r="D3" s="6" t="n">
        <v>9021</v>
      </c>
    </row>
    <row r="4">
      <c r="A4" s="4" t="inlineStr">
        <is>
          <t>Lease payments</t>
        </is>
      </c>
      <c r="D4" s="5" t="n">
        <v>5413</v>
      </c>
    </row>
    <row r="5">
      <c r="A5" s="4" t="inlineStr">
        <is>
          <t>IPO [Member]</t>
        </is>
      </c>
    </row>
    <row r="6">
      <c r="A6" s="4" t="inlineStr">
        <is>
          <t>Forward stock split</t>
        </is>
      </c>
      <c r="B6" s="4" t="inlineStr">
        <is>
          <t>6-for-1 forward stock split</t>
        </is>
      </c>
    </row>
    <row r="7">
      <c r="A7" s="4" t="inlineStr">
        <is>
          <t>Preferred stock, shares authorized</t>
        </is>
      </c>
      <c r="E7" s="5" t="n">
        <v>2000000</v>
      </c>
    </row>
    <row r="8">
      <c r="A8" s="4" t="inlineStr">
        <is>
          <t>Deferred offering costs</t>
        </is>
      </c>
      <c r="C8" s="6" t="n">
        <v>393000</v>
      </c>
      <c r="D8" s="6" t="n">
        <v>393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Fair Value Measurements (Details Narrative) - USD ($)</t>
        </is>
      </c>
      <c r="B1" s="2" t="inlineStr">
        <is>
          <t>3 Months Ended</t>
        </is>
      </c>
      <c r="C1" s="2" t="inlineStr">
        <is>
          <t>9 Months Ended</t>
        </is>
      </c>
    </row>
    <row r="2">
      <c r="B2" s="2" t="inlineStr">
        <is>
          <t>Mar. 31, 2021</t>
        </is>
      </c>
      <c r="C2" s="2" t="inlineStr">
        <is>
          <t>Mar. 31, 2021</t>
        </is>
      </c>
    </row>
    <row r="3">
      <c r="A3" s="3" t="inlineStr">
        <is>
          <t>Fair Value Disclosures [Abstract]</t>
        </is>
      </c>
    </row>
    <row r="4">
      <c r="A4" s="4" t="inlineStr">
        <is>
          <t>Proceeds from issuance of Series A preferred warrants</t>
        </is>
      </c>
      <c r="B4" s="6" t="n">
        <v>2250000</v>
      </c>
    </row>
    <row r="5">
      <c r="A5" s="4" t="inlineStr">
        <is>
          <t>Deemed dividend</t>
        </is>
      </c>
      <c r="B5" s="6" t="n">
        <v>8208393</v>
      </c>
      <c r="C5" s="6" t="n">
        <v>820839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at Fair Value (Details) - USD ($)</t>
        </is>
      </c>
      <c r="B1" s="2" t="inlineStr">
        <is>
          <t>Mar. 31, 2021</t>
        </is>
      </c>
      <c r="C1" s="2" t="inlineStr">
        <is>
          <t>Jun. 30, 2020</t>
        </is>
      </c>
    </row>
    <row r="2">
      <c r="A2" s="4" t="inlineStr">
        <is>
          <t>Cash and cash equivalents</t>
        </is>
      </c>
      <c r="B2" s="6" t="n">
        <v>3307083</v>
      </c>
      <c r="C2" s="6" t="n">
        <v>3024980</v>
      </c>
    </row>
    <row r="3">
      <c r="A3" s="4" t="inlineStr">
        <is>
          <t>Warrant liability</t>
        </is>
      </c>
      <c r="B3" s="5" t="n">
        <v>10458393</v>
      </c>
      <c r="C3" s="4" t="inlineStr">
        <is>
          <t xml:space="preserve"> </t>
        </is>
      </c>
    </row>
    <row r="4">
      <c r="A4" s="4" t="inlineStr">
        <is>
          <t>Fair Value, Inputs, Level 1 [Member]</t>
        </is>
      </c>
    </row>
    <row r="5">
      <c r="A5" s="4" t="inlineStr">
        <is>
          <t>Cash and cash equivalents</t>
        </is>
      </c>
      <c r="B5" s="5" t="n">
        <v>3307083</v>
      </c>
      <c r="C5" s="5" t="n">
        <v>3024980</v>
      </c>
    </row>
    <row r="6">
      <c r="A6" s="4" t="inlineStr">
        <is>
          <t>Warrant liability</t>
        </is>
      </c>
      <c r="B6" s="4" t="inlineStr">
        <is>
          <t xml:space="preserve"> </t>
        </is>
      </c>
    </row>
    <row r="7">
      <c r="A7" s="4" t="inlineStr">
        <is>
          <t>Fair Value, Inputs, Level 2 [Member]</t>
        </is>
      </c>
    </row>
    <row r="8">
      <c r="A8" s="4" t="inlineStr">
        <is>
          <t>Cash and cash equivalents</t>
        </is>
      </c>
      <c r="B8" s="4" t="inlineStr">
        <is>
          <t xml:space="preserve"> </t>
        </is>
      </c>
      <c r="C8" s="4" t="inlineStr">
        <is>
          <t xml:space="preserve"> </t>
        </is>
      </c>
    </row>
    <row r="9">
      <c r="A9" s="4" t="inlineStr">
        <is>
          <t>Warrant liability</t>
        </is>
      </c>
      <c r="B9" s="4" t="inlineStr">
        <is>
          <t xml:space="preserve"> </t>
        </is>
      </c>
    </row>
    <row r="10">
      <c r="A10" s="4" t="inlineStr">
        <is>
          <t>Fair Value, Inputs, Level 3 [Member]</t>
        </is>
      </c>
    </row>
    <row r="11">
      <c r="A11" s="4" t="inlineStr">
        <is>
          <t>Cash and cash equivalents</t>
        </is>
      </c>
      <c r="B11" s="4" t="inlineStr">
        <is>
          <t xml:space="preserve"> </t>
        </is>
      </c>
      <c r="C11" s="4" t="inlineStr">
        <is>
          <t xml:space="preserve"> </t>
        </is>
      </c>
    </row>
    <row r="12">
      <c r="A12" s="4" t="inlineStr">
        <is>
          <t>Warrant liability</t>
        </is>
      </c>
      <c r="B12" s="6" t="n">
        <v>1045839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1</t>
        </is>
      </c>
      <c r="C1" s="2" t="inlineStr">
        <is>
          <t>Jun. 30, 2020</t>
        </is>
      </c>
    </row>
    <row r="2">
      <c r="A2" s="3" t="inlineStr">
        <is>
          <t>Statement of Financial Position [Abstract]</t>
        </is>
      </c>
    </row>
    <row r="3">
      <c r="A3" s="4" t="inlineStr">
        <is>
          <t>Temporary equity, par value</t>
        </is>
      </c>
      <c r="B3" s="7" t="n">
        <v>0.0001</v>
      </c>
      <c r="C3" s="7" t="n">
        <v>0.0001</v>
      </c>
    </row>
    <row r="4">
      <c r="A4" s="4" t="inlineStr">
        <is>
          <t>Temporary equity, shares authorized</t>
        </is>
      </c>
      <c r="B4" s="5" t="n">
        <v>8943906</v>
      </c>
      <c r="C4" s="5" t="n">
        <v>8943906</v>
      </c>
    </row>
    <row r="5">
      <c r="A5" s="4" t="inlineStr">
        <is>
          <t>Temporary equity, shares issued</t>
        </is>
      </c>
      <c r="B5" s="5" t="n">
        <v>2047500</v>
      </c>
      <c r="C5" s="5" t="n">
        <v>2047500</v>
      </c>
    </row>
    <row r="6">
      <c r="A6" s="4" t="inlineStr">
        <is>
          <t>Temporary equity, shares outstanding</t>
        </is>
      </c>
      <c r="B6" s="5" t="n">
        <v>2047500</v>
      </c>
      <c r="C6" s="5" t="n">
        <v>2047500</v>
      </c>
    </row>
    <row r="7">
      <c r="A7" s="4" t="inlineStr">
        <is>
          <t>Common stock, par value</t>
        </is>
      </c>
      <c r="B7" s="8" t="n">
        <v>0.001</v>
      </c>
      <c r="C7" s="8" t="n">
        <v>0.001</v>
      </c>
    </row>
    <row r="8">
      <c r="A8" s="4" t="inlineStr">
        <is>
          <t>Common stock, shares authorized</t>
        </is>
      </c>
      <c r="B8" s="5" t="n">
        <v>22800000</v>
      </c>
      <c r="C8" s="5" t="n">
        <v>22800000</v>
      </c>
    </row>
    <row r="9">
      <c r="A9" s="4" t="inlineStr">
        <is>
          <t>Common stock, shares issued</t>
        </is>
      </c>
      <c r="B9" s="5" t="n">
        <v>12982500</v>
      </c>
      <c r="C9" s="5" t="n">
        <v>12000000</v>
      </c>
    </row>
    <row r="10">
      <c r="A10" s="4" t="inlineStr">
        <is>
          <t>Common stock, shares outstanding</t>
        </is>
      </c>
      <c r="B10" s="5" t="n">
        <v>12982500</v>
      </c>
      <c r="C10" s="5" t="n">
        <v>1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chedule of Assumptions Fair Value of the Warrant Liability (Details)</t>
        </is>
      </c>
      <c r="B1" s="2" t="inlineStr">
        <is>
          <t>Mar. 31, 2021</t>
        </is>
      </c>
    </row>
    <row r="2">
      <c r="A2" s="4" t="inlineStr">
        <is>
          <t>Dividend Yield [Member]</t>
        </is>
      </c>
    </row>
    <row r="3">
      <c r="A3" s="4" t="inlineStr">
        <is>
          <t>Warrant liability measurement input, percentage</t>
        </is>
      </c>
      <c r="B3" s="5" t="n">
        <v>0</v>
      </c>
    </row>
    <row r="4">
      <c r="A4" s="4" t="inlineStr">
        <is>
          <t>Expected Volatility [Member]</t>
        </is>
      </c>
    </row>
    <row r="5">
      <c r="A5" s="4" t="inlineStr">
        <is>
          <t>Warrant liability measurement input, percentage</t>
        </is>
      </c>
      <c r="B5" s="10" t="n">
        <v>49.6</v>
      </c>
    </row>
    <row r="6">
      <c r="A6" s="4" t="inlineStr">
        <is>
          <t>Risk-Free Rate [Member]</t>
        </is>
      </c>
    </row>
    <row r="7">
      <c r="A7" s="4" t="inlineStr">
        <is>
          <t>Warrant liability measurement input, percentage</t>
        </is>
      </c>
      <c r="B7" s="11" t="n">
        <v>0.35</v>
      </c>
    </row>
    <row r="8">
      <c r="A8" s="4" t="inlineStr">
        <is>
          <t>Expected Term [Member]</t>
        </is>
      </c>
    </row>
    <row r="9">
      <c r="A9" s="4" t="inlineStr">
        <is>
          <t>Warrant liability measurement input, term</t>
        </is>
      </c>
      <c r="B9" s="4" t="inlineStr">
        <is>
          <t>2 years 11 months 8 day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Narrative) - USD ($)</t>
        </is>
      </c>
      <c r="B1" s="2" t="inlineStr">
        <is>
          <t>Mar. 31, 2021</t>
        </is>
      </c>
      <c r="C1" s="2" t="inlineStr">
        <is>
          <t>Jun. 30, 2020</t>
        </is>
      </c>
    </row>
    <row r="2">
      <c r="A2" s="3" t="inlineStr">
        <is>
          <t>Deferred Costs, Capitalized, Prepaid, and Other Assets Disclosure [Abstract]</t>
        </is>
      </c>
    </row>
    <row r="3">
      <c r="A3" s="4" t="inlineStr">
        <is>
          <t>Prepaid expenses and other current assets</t>
        </is>
      </c>
      <c r="B3" s="6" t="n">
        <v>591662</v>
      </c>
      <c r="C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Mar. 31, 2021</t>
        </is>
      </c>
      <c r="C1" s="2" t="inlineStr">
        <is>
          <t>Jun. 30, 2020</t>
        </is>
      </c>
    </row>
    <row r="2">
      <c r="A2" s="3" t="inlineStr">
        <is>
          <t>Deferred Costs, Capitalized, Prepaid, and Other Assets Disclosure [Abstract]</t>
        </is>
      </c>
    </row>
    <row r="3">
      <c r="A3" s="4" t="inlineStr">
        <is>
          <t>Research and development</t>
        </is>
      </c>
      <c r="B3" s="6" t="n">
        <v>561468</v>
      </c>
    </row>
    <row r="4">
      <c r="A4" s="4" t="inlineStr">
        <is>
          <t>Franchise tax refund receivable</t>
        </is>
      </c>
      <c r="B4" s="5" t="n">
        <v>23070</v>
      </c>
    </row>
    <row r="5">
      <c r="A5" s="4" t="inlineStr">
        <is>
          <t>Other</t>
        </is>
      </c>
      <c r="B5" s="5" t="n">
        <v>7125</v>
      </c>
    </row>
    <row r="6">
      <c r="A6" s="4" t="inlineStr">
        <is>
          <t>Prepaid expenses and other current assets</t>
        </is>
      </c>
      <c r="B6" s="6" t="n">
        <v>591662</v>
      </c>
      <c r="C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Mar. 31, 2021</t>
        </is>
      </c>
      <c r="C1" s="2" t="inlineStr">
        <is>
          <t>Jun. 30, 2020</t>
        </is>
      </c>
    </row>
    <row r="2">
      <c r="A2" s="3" t="inlineStr">
        <is>
          <t>Payables and Accruals [Abstract]</t>
        </is>
      </c>
    </row>
    <row r="3">
      <c r="A3" s="4" t="inlineStr">
        <is>
          <t>Research and development</t>
        </is>
      </c>
      <c r="B3" s="6" t="n">
        <v>148132</v>
      </c>
      <c r="C3" s="4" t="inlineStr">
        <is>
          <t xml:space="preserve"> </t>
        </is>
      </c>
    </row>
    <row r="4">
      <c r="A4" s="4" t="inlineStr">
        <is>
          <t>Legal expenses</t>
        </is>
      </c>
      <c r="B4" s="5" t="n">
        <v>63007</v>
      </c>
      <c r="C4" s="5" t="n">
        <v>22579</v>
      </c>
    </row>
    <row r="5">
      <c r="A5" s="4" t="inlineStr">
        <is>
          <t>Accrued expenses</t>
        </is>
      </c>
      <c r="B5" s="6" t="n">
        <v>211139</v>
      </c>
      <c r="C5" s="6" t="n">
        <v>225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 width="14" customWidth="1" min="5" max="5"/>
    <col width="14" customWidth="1" min="6" max="6"/>
  </cols>
  <sheetData>
    <row r="1">
      <c r="A1" s="1" t="inlineStr">
        <is>
          <t>Promissory Notes (Details Narrative) - USD ($)</t>
        </is>
      </c>
      <c r="B1" s="2" t="inlineStr">
        <is>
          <t>Jun. 18, 2020</t>
        </is>
      </c>
      <c r="C1" s="2" t="inlineStr">
        <is>
          <t>May 28, 2020</t>
        </is>
      </c>
      <c r="D1" s="2" t="inlineStr">
        <is>
          <t>Mar. 31, 2021</t>
        </is>
      </c>
      <c r="E1" s="2" t="inlineStr">
        <is>
          <t>Mar. 31, 2021</t>
        </is>
      </c>
      <c r="F1" s="2" t="inlineStr">
        <is>
          <t>Mar. 22, 2021</t>
        </is>
      </c>
    </row>
    <row r="2">
      <c r="A2" s="4" t="inlineStr">
        <is>
          <t>Interest expense</t>
        </is>
      </c>
      <c r="D2" s="6" t="n">
        <v>3701</v>
      </c>
      <c r="E2" s="6" t="n">
        <v>11767</v>
      </c>
    </row>
    <row r="3">
      <c r="A3" s="4" t="inlineStr">
        <is>
          <t>2020 Notes [Member]</t>
        </is>
      </c>
    </row>
    <row r="4">
      <c r="A4" s="4" t="inlineStr">
        <is>
          <t>Debt instrument, interest rate</t>
        </is>
      </c>
      <c r="D4" s="4" t="inlineStr">
        <is>
          <t>8.00%</t>
        </is>
      </c>
      <c r="E4" s="4" t="inlineStr">
        <is>
          <t>8.00%</t>
        </is>
      </c>
    </row>
    <row r="5">
      <c r="A5" s="4" t="inlineStr">
        <is>
          <t>Debt instrument, face amount</t>
        </is>
      </c>
      <c r="F5" s="6" t="n">
        <v>200000</v>
      </c>
    </row>
    <row r="6">
      <c r="A6" s="4" t="inlineStr">
        <is>
          <t>Accrued interest</t>
        </is>
      </c>
      <c r="F6" s="6" t="n">
        <v>13057</v>
      </c>
    </row>
    <row r="7">
      <c r="A7" s="4" t="inlineStr">
        <is>
          <t>2020 Notes [Member] | Investor [Member]</t>
        </is>
      </c>
    </row>
    <row r="8">
      <c r="A8" s="4" t="inlineStr">
        <is>
          <t>Proceeds from issuance of promissory notes related party</t>
        </is>
      </c>
      <c r="B8" s="6" t="n">
        <v>25000</v>
      </c>
      <c r="C8" s="6" t="n">
        <v>17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3" customWidth="1" min="2" max="2"/>
    <col width="13" customWidth="1" min="3" max="3"/>
  </cols>
  <sheetData>
    <row r="1">
      <c r="A1" s="1" t="inlineStr">
        <is>
          <t>License Agreement (Details Narrative) - IPO [Member] - USD ($)</t>
        </is>
      </c>
      <c r="B1" s="2" t="inlineStr">
        <is>
          <t>May 11, 2021</t>
        </is>
      </c>
      <c r="C1" s="2" t="inlineStr">
        <is>
          <t>May 31, 2021</t>
        </is>
      </c>
    </row>
    <row r="2">
      <c r="A2" s="4" t="inlineStr">
        <is>
          <t>Number of shares of common stock</t>
        </is>
      </c>
      <c r="B2" s="5" t="n">
        <v>3000000</v>
      </c>
    </row>
    <row r="3">
      <c r="A3" s="4" t="inlineStr">
        <is>
          <t>Subsequent Event [Member]</t>
        </is>
      </c>
    </row>
    <row r="4">
      <c r="A4" s="4" t="inlineStr">
        <is>
          <t>Number of shares of common stock</t>
        </is>
      </c>
      <c r="B4" s="5" t="n">
        <v>3000000</v>
      </c>
    </row>
    <row r="5">
      <c r="A5" s="4" t="inlineStr">
        <is>
          <t>Subsequent Event [Member] | Vernalis Development Limited [Member]</t>
        </is>
      </c>
    </row>
    <row r="6">
      <c r="A6" s="4" t="inlineStr">
        <is>
          <t>Number of shares of common stock</t>
        </is>
      </c>
      <c r="C6" s="5" t="n">
        <v>192857</v>
      </c>
    </row>
    <row r="7">
      <c r="A7" s="4" t="inlineStr">
        <is>
          <t>Future milestone payments</t>
        </is>
      </c>
      <c r="C7" s="6" t="n">
        <v>13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 width="14" customWidth="1" min="5" max="5"/>
    <col width="13" customWidth="1" min="6" max="6"/>
    <col width="14" customWidth="1" min="7" max="7"/>
  </cols>
  <sheetData>
    <row r="1">
      <c r="A1" s="1" t="inlineStr">
        <is>
          <t>Series A Convertible Preferred Stock (Details Narrative) - USD ($)</t>
        </is>
      </c>
      <c r="B1" s="2" t="inlineStr">
        <is>
          <t>May 11, 2021</t>
        </is>
      </c>
      <c r="C1" s="2" t="inlineStr">
        <is>
          <t>Mar. 08, 2021</t>
        </is>
      </c>
      <c r="D1" s="2" t="inlineStr">
        <is>
          <t>Jun. 18, 2020</t>
        </is>
      </c>
      <c r="E1" s="2" t="inlineStr">
        <is>
          <t>Jun. 30, 2020</t>
        </is>
      </c>
      <c r="F1" s="2" t="inlineStr">
        <is>
          <t>May 04, 2021</t>
        </is>
      </c>
      <c r="G1" s="2" t="inlineStr">
        <is>
          <t>Mar. 31, 2021</t>
        </is>
      </c>
    </row>
    <row r="2">
      <c r="A2" s="4" t="inlineStr">
        <is>
          <t>Preferred stock, shares authorized</t>
        </is>
      </c>
      <c r="F2" s="5" t="n">
        <v>2000000</v>
      </c>
    </row>
    <row r="3">
      <c r="A3" s="4" t="inlineStr">
        <is>
          <t>IPO [Member]</t>
        </is>
      </c>
    </row>
    <row r="4">
      <c r="A4" s="4" t="inlineStr">
        <is>
          <t>Preferred stock, shares authorized</t>
        </is>
      </c>
      <c r="F4" s="5" t="n">
        <v>2000000</v>
      </c>
    </row>
    <row r="5">
      <c r="A5" s="4" t="inlineStr">
        <is>
          <t>Number of shares of common stock</t>
        </is>
      </c>
      <c r="B5" s="5" t="n">
        <v>3000000</v>
      </c>
    </row>
    <row r="6">
      <c r="A6" s="4" t="inlineStr">
        <is>
          <t>Proceeds from stock</t>
        </is>
      </c>
      <c r="B6" s="6" t="n">
        <v>21000000</v>
      </c>
    </row>
    <row r="7">
      <c r="A7" s="4" t="inlineStr">
        <is>
          <t>Share price</t>
        </is>
      </c>
      <c r="B7" s="6" t="n">
        <v>7</v>
      </c>
    </row>
    <row r="8">
      <c r="A8" s="4" t="inlineStr">
        <is>
          <t>Subsequent Event [Member] | IPO [Member]</t>
        </is>
      </c>
    </row>
    <row r="9">
      <c r="A9" s="4" t="inlineStr">
        <is>
          <t>Number of shares of common stock</t>
        </is>
      </c>
      <c r="B9" s="5" t="n">
        <v>3000000</v>
      </c>
    </row>
    <row r="10">
      <c r="A10" s="4" t="inlineStr">
        <is>
          <t>Share price</t>
        </is>
      </c>
      <c r="B10" s="6" t="n">
        <v>7</v>
      </c>
    </row>
    <row r="11">
      <c r="A11" s="4" t="inlineStr">
        <is>
          <t>Milestone Warrants [Member]</t>
        </is>
      </c>
    </row>
    <row r="12">
      <c r="A12" s="4" t="inlineStr">
        <is>
          <t>Warrants term</t>
        </is>
      </c>
      <c r="E12" s="4" t="inlineStr">
        <is>
          <t>3 years</t>
        </is>
      </c>
    </row>
    <row r="13">
      <c r="A13" s="4" t="inlineStr">
        <is>
          <t>Proceeds from warrants</t>
        </is>
      </c>
      <c r="C13" s="6" t="n">
        <v>2250000</v>
      </c>
    </row>
    <row r="14">
      <c r="A14" s="4" t="inlineStr">
        <is>
          <t>Debt conversion price</t>
        </is>
      </c>
      <c r="G14" s="8" t="n">
        <v>1.685</v>
      </c>
    </row>
    <row r="15">
      <c r="A15" s="4" t="inlineStr">
        <is>
          <t>Initial Investor [Member] | Milestone Warrants [Member]</t>
        </is>
      </c>
    </row>
    <row r="16">
      <c r="A16" s="4" t="inlineStr">
        <is>
          <t>Warrants to purchase</t>
        </is>
      </c>
      <c r="E16" s="5" t="n">
        <v>766266</v>
      </c>
    </row>
    <row r="17">
      <c r="A17" s="4" t="inlineStr">
        <is>
          <t>Warrants exercise price</t>
        </is>
      </c>
      <c r="E17" s="12" t="n">
        <v>0.32626</v>
      </c>
    </row>
    <row r="18">
      <c r="A18" s="4" t="inlineStr">
        <is>
          <t>Former Holders [Member] | Subsequent Event [Member] | IPO [Member]</t>
        </is>
      </c>
    </row>
    <row r="19">
      <c r="A19" s="4" t="inlineStr">
        <is>
          <t>Number of shares of common stock</t>
        </is>
      </c>
      <c r="B19" s="5" t="n">
        <v>7283843</v>
      </c>
    </row>
    <row r="20">
      <c r="A20" s="4" t="inlineStr">
        <is>
          <t>Series A Preferred Stock [Member]</t>
        </is>
      </c>
    </row>
    <row r="21">
      <c r="A21" s="4" t="inlineStr">
        <is>
          <t>Warrants to purchase</t>
        </is>
      </c>
      <c r="E21" s="5" t="n">
        <v>6130140</v>
      </c>
    </row>
    <row r="22">
      <c r="A22" s="4" t="inlineStr">
        <is>
          <t>Number of shares of common stock</t>
        </is>
      </c>
      <c r="D22" s="5" t="n">
        <v>2047500</v>
      </c>
      <c r="E22" s="5" t="n">
        <v>6896406</v>
      </c>
    </row>
    <row r="23">
      <c r="A23" s="4" t="inlineStr">
        <is>
          <t>Proceeds from stock</t>
        </is>
      </c>
      <c r="D23" s="6" t="n">
        <v>3000000</v>
      </c>
      <c r="E23" s="6" t="n">
        <v>2250000</v>
      </c>
    </row>
    <row r="24">
      <c r="A24" s="4" t="inlineStr">
        <is>
          <t>Share price</t>
        </is>
      </c>
      <c r="E24" s="8" t="n">
        <v>1.685</v>
      </c>
    </row>
    <row r="25">
      <c r="A25" s="4" t="inlineStr">
        <is>
          <t>Value of costs in cash</t>
        </is>
      </c>
      <c r="D25" s="6" t="n">
        <v>24248</v>
      </c>
    </row>
    <row r="26">
      <c r="A26" s="4" t="inlineStr">
        <is>
          <t>Debt conversion price</t>
        </is>
      </c>
      <c r="G26" s="7" t="n">
        <v>1.4652</v>
      </c>
    </row>
    <row r="27">
      <c r="A27" s="4" t="inlineStr">
        <is>
          <t>Preferred stock, liquidation preference</t>
        </is>
      </c>
      <c r="G27" s="6" t="n">
        <v>3000000</v>
      </c>
    </row>
    <row r="28">
      <c r="A28" s="4" t="inlineStr">
        <is>
          <t>Series A Preferred Stock [Member] | Milestone Warrants [Member]</t>
        </is>
      </c>
    </row>
    <row r="29">
      <c r="A29" s="4" t="inlineStr">
        <is>
          <t>Preferred stock, shares issued</t>
        </is>
      </c>
      <c r="E29" s="5" t="n">
        <v>6896406</v>
      </c>
    </row>
    <row r="30">
      <c r="A30" s="4" t="inlineStr">
        <is>
          <t>Share price per share</t>
        </is>
      </c>
      <c r="E30" s="8" t="n">
        <v>1.685</v>
      </c>
    </row>
    <row r="31">
      <c r="A31" s="4" t="inlineStr">
        <is>
          <t>Series A Preferred Stock [Member] | Initial Investor [Member]</t>
        </is>
      </c>
    </row>
    <row r="32">
      <c r="A32" s="4" t="inlineStr">
        <is>
          <t>Preferred stock, shares issued</t>
        </is>
      </c>
      <c r="E32" s="5" t="n">
        <v>2047500</v>
      </c>
    </row>
    <row r="33">
      <c r="A33" s="4" t="inlineStr">
        <is>
          <t>Share price per share</t>
        </is>
      </c>
      <c r="E33" s="7" t="n">
        <v>1.4652</v>
      </c>
    </row>
    <row r="34">
      <c r="A34" s="4" t="inlineStr">
        <is>
          <t>Series A Preferred Stock [Member] | Maximum [Member]</t>
        </is>
      </c>
    </row>
    <row r="35">
      <c r="A35" s="4" t="inlineStr">
        <is>
          <t>Preferred stock, shares authorized</t>
        </is>
      </c>
      <c r="E35" s="5" t="n">
        <v>89439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Common Stock (Details Narrative) - USD ($)</t>
        </is>
      </c>
      <c r="B1" s="2" t="inlineStr">
        <is>
          <t>May 11, 2021</t>
        </is>
      </c>
      <c r="C1" s="2" t="inlineStr">
        <is>
          <t>Jun. 18, 2020</t>
        </is>
      </c>
      <c r="D1" s="2" t="inlineStr">
        <is>
          <t>Mar. 31, 2021</t>
        </is>
      </c>
      <c r="E1" s="2" t="inlineStr">
        <is>
          <t>Sep. 30, 2020</t>
        </is>
      </c>
      <c r="F1" s="2" t="inlineStr">
        <is>
          <t>Jun. 30, 2020</t>
        </is>
      </c>
      <c r="G1" s="2" t="inlineStr">
        <is>
          <t>Mar. 31, 2021</t>
        </is>
      </c>
      <c r="H1" s="2" t="inlineStr">
        <is>
          <t>May 04, 2021</t>
        </is>
      </c>
    </row>
    <row r="2">
      <c r="A2" s="4" t="inlineStr">
        <is>
          <t>Common stock, shares authorized</t>
        </is>
      </c>
      <c r="D2" s="5" t="n">
        <v>22800000</v>
      </c>
      <c r="F2" s="5" t="n">
        <v>22800000</v>
      </c>
      <c r="G2" s="5" t="n">
        <v>22800000</v>
      </c>
      <c r="H2" s="5" t="n">
        <v>40000000</v>
      </c>
    </row>
    <row r="3">
      <c r="A3" s="4" t="inlineStr">
        <is>
          <t>Common stock outstanding</t>
        </is>
      </c>
      <c r="D3" s="5" t="n">
        <v>12982500</v>
      </c>
      <c r="F3" s="5" t="n">
        <v>12000000</v>
      </c>
      <c r="G3" s="5" t="n">
        <v>12982500</v>
      </c>
    </row>
    <row r="4">
      <c r="A4" s="4" t="inlineStr">
        <is>
          <t>IPO [Member]</t>
        </is>
      </c>
    </row>
    <row r="5">
      <c r="A5" s="4" t="inlineStr">
        <is>
          <t>Public offering shares</t>
        </is>
      </c>
      <c r="B5" s="5" t="n">
        <v>3000000</v>
      </c>
    </row>
    <row r="6">
      <c r="A6" s="4" t="inlineStr">
        <is>
          <t>Offering price</t>
        </is>
      </c>
      <c r="B6" s="6" t="n">
        <v>7</v>
      </c>
    </row>
    <row r="7">
      <c r="A7" s="4" t="inlineStr">
        <is>
          <t>Subsequent Event [Member] | IPO [Member]</t>
        </is>
      </c>
    </row>
    <row r="8">
      <c r="A8" s="4" t="inlineStr">
        <is>
          <t>Public offering shares</t>
        </is>
      </c>
      <c r="B8" s="5" t="n">
        <v>3000000</v>
      </c>
    </row>
    <row r="9">
      <c r="A9" s="4" t="inlineStr">
        <is>
          <t>Offering price</t>
        </is>
      </c>
      <c r="B9" s="6" t="n">
        <v>7</v>
      </c>
    </row>
    <row r="10">
      <c r="A10" s="4" t="inlineStr">
        <is>
          <t>Proceeds from public offering</t>
        </is>
      </c>
      <c r="B10" s="6" t="n">
        <v>21000000</v>
      </c>
    </row>
    <row r="11">
      <c r="A11" s="4" t="inlineStr">
        <is>
          <t>Series A Preferred Stock [Member]</t>
        </is>
      </c>
    </row>
    <row r="12">
      <c r="A12" s="4" t="inlineStr">
        <is>
          <t>Public offering shares</t>
        </is>
      </c>
      <c r="C12" s="5" t="n">
        <v>2047500</v>
      </c>
      <c r="F12" s="5" t="n">
        <v>6896406</v>
      </c>
    </row>
    <row r="13">
      <c r="A13" s="4" t="inlineStr">
        <is>
          <t>Offering price</t>
        </is>
      </c>
      <c r="F13" s="8" t="n">
        <v>1.685</v>
      </c>
    </row>
    <row r="14">
      <c r="A14" s="4" t="inlineStr">
        <is>
          <t>2020 Stock Plan [Member]</t>
        </is>
      </c>
    </row>
    <row r="15">
      <c r="A15" s="4" t="inlineStr">
        <is>
          <t>Common stock reserved shares</t>
        </is>
      </c>
      <c r="D15" s="5" t="n">
        <v>1650000</v>
      </c>
      <c r="G15" s="5" t="n">
        <v>1650000</v>
      </c>
    </row>
    <row r="16">
      <c r="A16" s="4" t="inlineStr">
        <is>
          <t>Public offering shares</t>
        </is>
      </c>
      <c r="D16" s="5" t="n">
        <v>604404</v>
      </c>
    </row>
    <row r="17">
      <c r="A17" s="4" t="inlineStr">
        <is>
          <t>2020 Stock Plan [Member] | Series A Preferred Stock [Member]</t>
        </is>
      </c>
    </row>
    <row r="18">
      <c r="A18" s="4" t="inlineStr">
        <is>
          <t>Stock conversion of shares</t>
        </is>
      </c>
      <c r="G18" s="5" t="n">
        <v>2047500</v>
      </c>
    </row>
    <row r="19">
      <c r="A19" s="4" t="inlineStr">
        <is>
          <t>2020 Stock Plan [Member] | Series A Preferred Stock [Member] | Future Milestone Warrants [Member]</t>
        </is>
      </c>
    </row>
    <row r="20">
      <c r="A20" s="4" t="inlineStr">
        <is>
          <t>Stock conversion of shares</t>
        </is>
      </c>
      <c r="G20" s="5" t="n">
        <v>6896406</v>
      </c>
    </row>
    <row r="21">
      <c r="A21" s="4" t="inlineStr">
        <is>
          <t>Restricted Stock [Member] | CEO [Member]</t>
        </is>
      </c>
    </row>
    <row r="22">
      <c r="A22" s="4" t="inlineStr">
        <is>
          <t>Number of shares of restricted common stock</t>
        </is>
      </c>
      <c r="E22" s="5" t="n">
        <v>982500</v>
      </c>
    </row>
    <row r="23">
      <c r="A23" s="4" t="inlineStr">
        <is>
          <t>Restricted stock grant date fair value</t>
        </is>
      </c>
      <c r="E23" s="7" t="n">
        <v>0.1083</v>
      </c>
    </row>
    <row r="24">
      <c r="A24" s="4" t="inlineStr">
        <is>
          <t>Related Party Investor [Member]</t>
        </is>
      </c>
    </row>
    <row r="25">
      <c r="A25" s="4" t="inlineStr">
        <is>
          <t>Common stock outstanding</t>
        </is>
      </c>
      <c r="D25" s="5" t="n">
        <v>12000000</v>
      </c>
      <c r="G25" s="5" t="n">
        <v>12000000</v>
      </c>
    </row>
    <row r="26">
      <c r="A26" s="4" t="inlineStr">
        <is>
          <t>Due from related party</t>
        </is>
      </c>
      <c r="F26" s="6" t="n">
        <v>3500</v>
      </c>
    </row>
    <row r="27">
      <c r="A27" s="4" t="inlineStr">
        <is>
          <t>Maximum [Member]</t>
        </is>
      </c>
    </row>
    <row r="28">
      <c r="A28" s="4" t="inlineStr">
        <is>
          <t>Common stock, shares authorized</t>
        </is>
      </c>
      <c r="D28" s="5" t="n">
        <v>22800000</v>
      </c>
      <c r="G28" s="5" t="n">
        <v>228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0" customWidth="1" min="2" max="2"/>
  </cols>
  <sheetData>
    <row r="1">
      <c r="A1" s="1" t="inlineStr">
        <is>
          <t>Stock Incentive Plan (Details Narrative)</t>
        </is>
      </c>
      <c r="B1" s="2" t="inlineStr">
        <is>
          <t>1 Months Ended</t>
        </is>
      </c>
    </row>
    <row r="2">
      <c r="B2" s="2" t="inlineStr">
        <is>
          <t>Jun. 30, 2020shares</t>
        </is>
      </c>
    </row>
    <row r="3">
      <c r="A3" s="4" t="inlineStr">
        <is>
          <t>2020 Stock Plan [Member] | Maximum [Member]</t>
        </is>
      </c>
    </row>
    <row r="4">
      <c r="A4" s="4" t="inlineStr">
        <is>
          <t>Number of share purchase to employees</t>
        </is>
      </c>
      <c r="B4" s="5" t="n">
        <v>165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5" customWidth="1" min="5" max="5"/>
  </cols>
  <sheetData>
    <row r="1">
      <c r="A1" s="1" t="inlineStr">
        <is>
          <t>Stock-Based Compensation (Details Narrative) - USD ($)</t>
        </is>
      </c>
      <c r="B1" s="2" t="inlineStr">
        <is>
          <t>1 Months Ended</t>
        </is>
      </c>
      <c r="D1" s="2" t="inlineStr">
        <is>
          <t>3 Months Ended</t>
        </is>
      </c>
      <c r="E1" s="2" t="inlineStr">
        <is>
          <t>9 Months Ended</t>
        </is>
      </c>
    </row>
    <row r="2">
      <c r="B2" s="2" t="inlineStr">
        <is>
          <t>Mar. 31, 2021</t>
        </is>
      </c>
      <c r="C2" s="2" t="inlineStr">
        <is>
          <t>Sep. 30, 2020</t>
        </is>
      </c>
      <c r="D2" s="2" t="inlineStr">
        <is>
          <t>Mar. 31, 2021</t>
        </is>
      </c>
      <c r="E2" s="2" t="inlineStr">
        <is>
          <t>Mar. 31, 2021</t>
        </is>
      </c>
    </row>
    <row r="3">
      <c r="A3" s="4" t="inlineStr">
        <is>
          <t>Number of shares vested</t>
        </is>
      </c>
      <c r="D3" s="5" t="n">
        <v>301554</v>
      </c>
      <c r="E3" s="5" t="n">
        <v>383418</v>
      </c>
    </row>
    <row r="4">
      <c r="A4" s="4" t="inlineStr">
        <is>
          <t>Unrecognized stock-based compensation expense</t>
        </is>
      </c>
      <c r="B4" s="6" t="n">
        <v>501700</v>
      </c>
      <c r="D4" s="6" t="n">
        <v>501700</v>
      </c>
      <c r="E4" s="6" t="n">
        <v>501700</v>
      </c>
    </row>
    <row r="5">
      <c r="A5" s="4" t="inlineStr">
        <is>
          <t>General and Administrative Expense [Member]</t>
        </is>
      </c>
    </row>
    <row r="6">
      <c r="A6" s="4" t="inlineStr">
        <is>
          <t>Stock-based compensation expense</t>
        </is>
      </c>
      <c r="D6" s="5" t="n">
        <v>45302</v>
      </c>
      <c r="E6" s="5" t="n">
        <v>82404</v>
      </c>
    </row>
    <row r="7">
      <c r="A7" s="4" t="inlineStr">
        <is>
          <t>Research and Development Expense [Member]</t>
        </is>
      </c>
    </row>
    <row r="8">
      <c r="A8" s="4" t="inlineStr">
        <is>
          <t>Stock-based compensation expense</t>
        </is>
      </c>
      <c r="D8" s="6" t="n">
        <v>2105</v>
      </c>
      <c r="E8" s="6" t="n">
        <v>2105</v>
      </c>
    </row>
    <row r="9">
      <c r="A9" s="4" t="inlineStr">
        <is>
          <t>2020 Stock Plan [Member]</t>
        </is>
      </c>
    </row>
    <row r="10">
      <c r="A10" s="4" t="inlineStr">
        <is>
          <t>Number of shares of common stock</t>
        </is>
      </c>
      <c r="B10" s="5" t="n">
        <v>604404</v>
      </c>
    </row>
    <row r="11">
      <c r="A11" s="4" t="inlineStr">
        <is>
          <t>Shares available to be granted</t>
        </is>
      </c>
      <c r="B11" s="5" t="n">
        <v>63096</v>
      </c>
      <c r="D11" s="5" t="n">
        <v>63096</v>
      </c>
      <c r="E11" s="5" t="n">
        <v>63096</v>
      </c>
    </row>
    <row r="12">
      <c r="A12" s="4" t="inlineStr">
        <is>
          <t>CEO [Member]</t>
        </is>
      </c>
    </row>
    <row r="13">
      <c r="A13" s="4" t="inlineStr">
        <is>
          <t>Vesting percentage</t>
        </is>
      </c>
      <c r="C13" s="4" t="inlineStr">
        <is>
          <t>50.00%</t>
        </is>
      </c>
    </row>
    <row r="14">
      <c r="A14" s="4" t="inlineStr">
        <is>
          <t>Restricted Stock [Member] | CEO [Member]</t>
        </is>
      </c>
    </row>
    <row r="15">
      <c r="A15" s="4" t="inlineStr">
        <is>
          <t>Number of shares of restricted common stock</t>
        </is>
      </c>
      <c r="C15" s="5" t="n">
        <v>982500</v>
      </c>
    </row>
    <row r="16">
      <c r="A16" s="4" t="inlineStr">
        <is>
          <t>Restricted stock grant date fair value</t>
        </is>
      </c>
      <c r="C16" s="7" t="n">
        <v>0.108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Statements of Operations - USD ($)</t>
        </is>
      </c>
      <c r="B1" s="2" t="inlineStr">
        <is>
          <t>3 Months Ended</t>
        </is>
      </c>
      <c r="C1" s="2" t="inlineStr">
        <is>
          <t>9 Months Ended</t>
        </is>
      </c>
    </row>
    <row r="2">
      <c r="B2" s="2" t="inlineStr">
        <is>
          <t>Mar. 31, 2021</t>
        </is>
      </c>
      <c r="C2" s="2" t="inlineStr">
        <is>
          <t>Mar. 31, 2021</t>
        </is>
      </c>
    </row>
    <row r="3">
      <c r="A3" s="3" t="inlineStr">
        <is>
          <t>Operating expenses:</t>
        </is>
      </c>
    </row>
    <row r="4">
      <c r="A4" s="4" t="inlineStr">
        <is>
          <t>Research and development</t>
        </is>
      </c>
      <c r="B4" s="6" t="n">
        <v>273038</v>
      </c>
      <c r="C4" s="6" t="n">
        <v>463306</v>
      </c>
    </row>
    <row r="5">
      <c r="A5" s="4" t="inlineStr">
        <is>
          <t>General and administrative</t>
        </is>
      </c>
      <c r="B5" s="5" t="n">
        <v>279093</v>
      </c>
      <c r="C5" s="5" t="n">
        <v>665742</v>
      </c>
    </row>
    <row r="6">
      <c r="A6" s="4" t="inlineStr">
        <is>
          <t>Total operating expenses</t>
        </is>
      </c>
      <c r="B6" s="5" t="n">
        <v>552131</v>
      </c>
      <c r="C6" s="5" t="n">
        <v>1129048</v>
      </c>
    </row>
    <row r="7">
      <c r="A7" s="3" t="inlineStr">
        <is>
          <t>Other expense:</t>
        </is>
      </c>
    </row>
    <row r="8">
      <c r="A8" s="4" t="inlineStr">
        <is>
          <t>Interest expense</t>
        </is>
      </c>
      <c r="B8" s="5" t="n">
        <v>3701</v>
      </c>
      <c r="C8" s="5" t="n">
        <v>11767</v>
      </c>
    </row>
    <row r="9">
      <c r="A9" s="4" t="inlineStr">
        <is>
          <t>Loss from operations before taxes</t>
        </is>
      </c>
      <c r="B9" s="5" t="n">
        <v>-555832</v>
      </c>
      <c r="C9" s="5" t="n">
        <v>-1140815</v>
      </c>
    </row>
    <row r="10">
      <c r="A10" s="4" t="inlineStr">
        <is>
          <t>Income tax expense</t>
        </is>
      </c>
      <c r="B10" s="4" t="inlineStr">
        <is>
          <t xml:space="preserve"> </t>
        </is>
      </c>
      <c r="C10" s="4" t="inlineStr">
        <is>
          <t xml:space="preserve"> </t>
        </is>
      </c>
    </row>
    <row r="11">
      <c r="A11" s="4" t="inlineStr">
        <is>
          <t>Net loss</t>
        </is>
      </c>
      <c r="B11" s="5" t="n">
        <v>-555832</v>
      </c>
      <c r="C11" s="5" t="n">
        <v>-1140815</v>
      </c>
    </row>
    <row r="12">
      <c r="A12" s="4" t="inlineStr">
        <is>
          <t>Deemed dividend</t>
        </is>
      </c>
      <c r="B12" s="5" t="n">
        <v>-8208393</v>
      </c>
      <c r="C12" s="5" t="n">
        <v>-8208393</v>
      </c>
    </row>
    <row r="13">
      <c r="A13" s="4" t="inlineStr">
        <is>
          <t>Net loss attributable to common stockholders</t>
        </is>
      </c>
      <c r="B13" s="6" t="n">
        <v>-8764225</v>
      </c>
      <c r="C13" s="6" t="n">
        <v>-9349208</v>
      </c>
    </row>
    <row r="14">
      <c r="A14" s="4" t="inlineStr">
        <is>
          <t>Weighted average common shares outstanding, basic and diluted</t>
        </is>
      </c>
      <c r="B14" s="5" t="n">
        <v>12982500</v>
      </c>
      <c r="C14" s="5" t="n">
        <v>12656310</v>
      </c>
    </row>
    <row r="15">
      <c r="A15" s="4" t="inlineStr">
        <is>
          <t>Net loss per share, basic and diluted</t>
        </is>
      </c>
      <c r="B15" s="9" t="n">
        <v>-0.68</v>
      </c>
      <c r="C15" s="9" t="n">
        <v>-0.7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Fair Value Assumptions of Stock Options (Details)</t>
        </is>
      </c>
      <c r="B1" s="2" t="inlineStr">
        <is>
          <t>9 Months Ended</t>
        </is>
      </c>
    </row>
    <row r="2">
      <c r="B2" s="2" t="inlineStr">
        <is>
          <t>Mar. 31, 2021</t>
        </is>
      </c>
    </row>
    <row r="3">
      <c r="A3" s="4" t="inlineStr">
        <is>
          <t>Expected volatility, minimum</t>
        </is>
      </c>
      <c r="B3" s="4" t="inlineStr">
        <is>
          <t>49.60%</t>
        </is>
      </c>
    </row>
    <row r="4">
      <c r="A4" s="4" t="inlineStr">
        <is>
          <t>Expected volatility, maximum</t>
        </is>
      </c>
      <c r="B4" s="4" t="inlineStr">
        <is>
          <t>50.90%</t>
        </is>
      </c>
    </row>
    <row r="5">
      <c r="A5" s="4" t="inlineStr">
        <is>
          <t>Risk-free interest rate, minimum</t>
        </is>
      </c>
      <c r="B5" s="4" t="inlineStr">
        <is>
          <t>0.13%</t>
        </is>
      </c>
    </row>
    <row r="6">
      <c r="A6" s="4" t="inlineStr">
        <is>
          <t>Risk-free interest rate, maximum</t>
        </is>
      </c>
      <c r="B6" s="4" t="inlineStr">
        <is>
          <t>0.64%</t>
        </is>
      </c>
    </row>
    <row r="7">
      <c r="A7" s="4" t="inlineStr">
        <is>
          <t>Expected dividend yield</t>
        </is>
      </c>
      <c r="B7" s="4" t="inlineStr">
        <is>
          <t>0.00%</t>
        </is>
      </c>
    </row>
    <row r="8">
      <c r="A8" s="4" t="inlineStr">
        <is>
          <t>Minimum [Member]</t>
        </is>
      </c>
    </row>
    <row r="9">
      <c r="A9" s="4" t="inlineStr">
        <is>
          <t>Expected term (in years)</t>
        </is>
      </c>
      <c r="B9" s="4" t="inlineStr">
        <is>
          <t>2 years 6 months</t>
        </is>
      </c>
    </row>
    <row r="10">
      <c r="A10" s="4" t="inlineStr">
        <is>
          <t>Maximum [Member]</t>
        </is>
      </c>
    </row>
    <row r="11">
      <c r="A11" s="4" t="inlineStr">
        <is>
          <t>Expected term (in years)</t>
        </is>
      </c>
      <c r="B11" s="4" t="inlineStr">
        <is>
          <t>3 years 7 months 6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chedule of Stock Awards Granted (Details)</t>
        </is>
      </c>
      <c r="B1" s="2" t="inlineStr">
        <is>
          <t>9 Months Ended</t>
        </is>
      </c>
    </row>
    <row r="2">
      <c r="B2" s="2" t="inlineStr">
        <is>
          <t>Mar. 31, 2021USD ($)$ / sharesshares</t>
        </is>
      </c>
    </row>
    <row r="3">
      <c r="A3" s="3" t="inlineStr">
        <is>
          <t>Share-based Payment Arrangement [Abstract]</t>
        </is>
      </c>
    </row>
    <row r="4">
      <c r="A4" s="4" t="inlineStr">
        <is>
          <t>Number of Shares, Outstanding, Beginning balance | shares</t>
        </is>
      </c>
      <c r="B4" s="5" t="n">
        <v>982500</v>
      </c>
    </row>
    <row r="5">
      <c r="A5" s="4" t="inlineStr">
        <is>
          <t>Number of Shares, Granted | shares</t>
        </is>
      </c>
      <c r="B5" s="5" t="n">
        <v>604404</v>
      </c>
    </row>
    <row r="6">
      <c r="A6" s="4" t="inlineStr">
        <is>
          <t>Number of Shares, Exercised | shares</t>
        </is>
      </c>
      <c r="B6" s="4" t="inlineStr">
        <is>
          <t xml:space="preserve"> </t>
        </is>
      </c>
    </row>
    <row r="7">
      <c r="A7" s="4" t="inlineStr">
        <is>
          <t>Number of Shares, Forfeited | shares</t>
        </is>
      </c>
      <c r="B7" s="4" t="inlineStr">
        <is>
          <t xml:space="preserve"> </t>
        </is>
      </c>
    </row>
    <row r="8">
      <c r="A8" s="4" t="inlineStr">
        <is>
          <t>Number of Shares, Outstanding, Ending balance | shares</t>
        </is>
      </c>
      <c r="B8" s="5" t="n">
        <v>1586904</v>
      </c>
    </row>
    <row r="9">
      <c r="A9" s="4" t="inlineStr">
        <is>
          <t>Number of Shares, Exercisable, Ending balance | shares</t>
        </is>
      </c>
      <c r="B9" s="5" t="n">
        <v>383418</v>
      </c>
    </row>
    <row r="10">
      <c r="A10" s="4" t="inlineStr">
        <is>
          <t>Weighted Average Exercise Price, Outstanding, Beginning balance | $ / shares</t>
        </is>
      </c>
      <c r="B10" s="7" t="n">
        <v>0.1083</v>
      </c>
    </row>
    <row r="11">
      <c r="A11" s="4" t="inlineStr">
        <is>
          <t>Weighted Average Exercise Price, Granted | $ / shares</t>
        </is>
      </c>
      <c r="B11" s="13" t="n">
        <v>2.1833</v>
      </c>
    </row>
    <row r="12">
      <c r="A12" s="4" t="inlineStr">
        <is>
          <t>Weighted Average Exercise Price, Exercised | $ / shares</t>
        </is>
      </c>
      <c r="B12" s="4" t="inlineStr">
        <is>
          <t xml:space="preserve"> </t>
        </is>
      </c>
    </row>
    <row r="13">
      <c r="A13" s="4" t="inlineStr">
        <is>
          <t>Weighted Average Exercise Price, Forfeited | $ / shares</t>
        </is>
      </c>
      <c r="B13" s="4" t="inlineStr">
        <is>
          <t xml:space="preserve"> </t>
        </is>
      </c>
    </row>
    <row r="14">
      <c r="A14" s="4" t="inlineStr">
        <is>
          <t>Weighted Average Exercise Price, Outstanding, Ending balance | $ / shares</t>
        </is>
      </c>
      <c r="B14" s="13" t="n">
        <v>0.8986</v>
      </c>
    </row>
    <row r="15">
      <c r="A15" s="4" t="inlineStr">
        <is>
          <t>Weighted Average Exercise Price, Exercisable, Ending balance | $ / shares</t>
        </is>
      </c>
      <c r="B15" s="7" t="n">
        <v>0.1895</v>
      </c>
    </row>
    <row r="16">
      <c r="A16" s="4" t="inlineStr">
        <is>
          <t>Weighted Average Remaining Contractual Term (Years), Outstanding, Beigining balance</t>
        </is>
      </c>
      <c r="B16" s="4" t="inlineStr">
        <is>
          <t>11 months 15 days</t>
        </is>
      </c>
    </row>
    <row r="17">
      <c r="A17" s="4" t="inlineStr">
        <is>
          <t>Weighted Average Remaining Contractual Term (Years), Outstanding, Ending balance</t>
        </is>
      </c>
      <c r="B17" s="4" t="inlineStr">
        <is>
          <t>2 years 7 months 6 days</t>
        </is>
      </c>
    </row>
    <row r="18">
      <c r="A18" s="4" t="inlineStr">
        <is>
          <t>Weighted Average Remaining Contractual Term (Years), Exercisable, Ending balance</t>
        </is>
      </c>
      <c r="B18" s="4" t="inlineStr">
        <is>
          <t>1 year 8 months 12 days</t>
        </is>
      </c>
    </row>
    <row r="19">
      <c r="A19" s="4" t="inlineStr">
        <is>
          <t>Aggregate Intrinsic Value, Outstanding, Beigining balance | $</t>
        </is>
      </c>
      <c r="B19" s="6" t="n">
        <v>2038688</v>
      </c>
    </row>
    <row r="20">
      <c r="A20" s="4" t="inlineStr">
        <is>
          <t>Aggregate Intrinsic Value, Outstanding, Ending balance | $</t>
        </is>
      </c>
      <c r="B20" s="5" t="n">
        <v>2038688</v>
      </c>
    </row>
    <row r="21">
      <c r="A21" s="4" t="inlineStr">
        <is>
          <t>Aggregate Intrinsic Value, Exercisable, Ending balance | $</t>
        </is>
      </c>
      <c r="B21" s="6" t="n">
        <v>76446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46" customWidth="1" min="2" max="2"/>
    <col width="22" customWidth="1" min="3" max="3"/>
    <col width="36" customWidth="1" min="4" max="4"/>
    <col width="29" customWidth="1" min="5" max="5"/>
    <col width="13" customWidth="1" min="6" max="6"/>
  </cols>
  <sheetData>
    <row r="1">
      <c r="A1" s="1" t="inlineStr">
        <is>
          <t>Statements of Convertible Preferred Stock and Stockholders' Equity (Deficit) (Unaudited) - USD ($)</t>
        </is>
      </c>
      <c r="B1" s="2" t="inlineStr">
        <is>
          <t>Series A Convertible Preferred Stock [Member]</t>
        </is>
      </c>
      <c r="C1" s="2" t="inlineStr">
        <is>
          <t>Common Stock [Member]</t>
        </is>
      </c>
      <c r="D1" s="2" t="inlineStr">
        <is>
          <t>Additional Paid-in Capital [Member]</t>
        </is>
      </c>
      <c r="E1" s="2" t="inlineStr">
        <is>
          <t>Accumulated Deficit [Member]</t>
        </is>
      </c>
      <c r="F1" s="2" t="inlineStr">
        <is>
          <t>Total</t>
        </is>
      </c>
    </row>
    <row r="2">
      <c r="A2" s="4" t="inlineStr">
        <is>
          <t>Beginning balance at Jun. 30, 2020</t>
        </is>
      </c>
      <c r="B2" s="6" t="n">
        <v>2975752</v>
      </c>
      <c r="C2" s="6" t="n">
        <v>12000</v>
      </c>
      <c r="D2" s="4" t="inlineStr">
        <is>
          <t xml:space="preserve"> </t>
        </is>
      </c>
      <c r="E2" s="6" t="n">
        <v>-183137</v>
      </c>
      <c r="F2" s="6" t="n">
        <v>-171137</v>
      </c>
    </row>
    <row r="3">
      <c r="A3" s="4" t="inlineStr">
        <is>
          <t>Beginning balance, shares at Jun. 30, 2020</t>
        </is>
      </c>
      <c r="B3" s="5" t="n">
        <v>2047500</v>
      </c>
      <c r="C3" s="5" t="n">
        <v>12000000</v>
      </c>
    </row>
    <row r="4">
      <c r="A4" s="4" t="inlineStr">
        <is>
          <t>Deemed dividend</t>
        </is>
      </c>
      <c r="B4" s="4" t="inlineStr">
        <is>
          <t xml:space="preserve"> </t>
        </is>
      </c>
      <c r="C4" s="4" t="inlineStr">
        <is>
          <t xml:space="preserve"> </t>
        </is>
      </c>
      <c r="D4" s="4" t="inlineStr">
        <is>
          <t xml:space="preserve"> </t>
        </is>
      </c>
      <c r="E4" s="5" t="n">
        <v>-8208393</v>
      </c>
      <c r="F4" s="5" t="n">
        <v>-8208393</v>
      </c>
    </row>
    <row r="5">
      <c r="A5" s="4" t="inlineStr">
        <is>
          <t>Stock-based compensation expense</t>
        </is>
      </c>
      <c r="B5" s="4" t="inlineStr">
        <is>
          <t xml:space="preserve"> </t>
        </is>
      </c>
      <c r="C5" s="4" t="inlineStr">
        <is>
          <t xml:space="preserve"> </t>
        </is>
      </c>
      <c r="D5" s="5" t="n">
        <v>84509</v>
      </c>
      <c r="E5" s="4" t="inlineStr">
        <is>
          <t xml:space="preserve"> </t>
        </is>
      </c>
      <c r="F5" s="5" t="n">
        <v>84509</v>
      </c>
    </row>
    <row r="6">
      <c r="A6" s="4" t="inlineStr">
        <is>
          <t>Issuance of restricted common stock</t>
        </is>
      </c>
      <c r="B6" s="4" t="inlineStr">
        <is>
          <t xml:space="preserve"> </t>
        </is>
      </c>
      <c r="C6" s="6" t="n">
        <v>983</v>
      </c>
      <c r="D6" s="5" t="n">
        <v>-983</v>
      </c>
      <c r="E6" s="4" t="inlineStr">
        <is>
          <t xml:space="preserve"> </t>
        </is>
      </c>
      <c r="F6" s="4" t="inlineStr">
        <is>
          <t xml:space="preserve"> </t>
        </is>
      </c>
    </row>
    <row r="7">
      <c r="A7" s="4" t="inlineStr">
        <is>
          <t>Issuance of restricted common stock, shares</t>
        </is>
      </c>
      <c r="B7" s="4" t="inlineStr">
        <is>
          <t xml:space="preserve"> </t>
        </is>
      </c>
      <c r="C7" s="5" t="n">
        <v>982500</v>
      </c>
    </row>
    <row r="8">
      <c r="A8" s="4" t="inlineStr">
        <is>
          <t>Net loss</t>
        </is>
      </c>
      <c r="B8" s="4" t="inlineStr">
        <is>
          <t xml:space="preserve"> </t>
        </is>
      </c>
      <c r="C8" s="4" t="inlineStr">
        <is>
          <t xml:space="preserve"> </t>
        </is>
      </c>
      <c r="D8" s="4" t="inlineStr">
        <is>
          <t xml:space="preserve"> </t>
        </is>
      </c>
      <c r="E8" s="5" t="n">
        <v>-1140815</v>
      </c>
      <c r="F8" s="5" t="n">
        <v>-1140815</v>
      </c>
    </row>
    <row r="9">
      <c r="A9" s="4" t="inlineStr">
        <is>
          <t>Ending balance at Mar. 31, 2021</t>
        </is>
      </c>
      <c r="B9" s="6" t="n">
        <v>2975752</v>
      </c>
      <c r="C9" s="6" t="n">
        <v>12983</v>
      </c>
      <c r="D9" s="5" t="n">
        <v>83526</v>
      </c>
      <c r="E9" s="5" t="n">
        <v>-9532345</v>
      </c>
      <c r="F9" s="5" t="n">
        <v>-9435836</v>
      </c>
    </row>
    <row r="10">
      <c r="A10" s="4" t="inlineStr">
        <is>
          <t>Ending balance, shares at Mar. 31, 2021</t>
        </is>
      </c>
      <c r="B10" s="5" t="n">
        <v>2047500</v>
      </c>
      <c r="C10" s="5" t="n">
        <v>12982500</v>
      </c>
    </row>
    <row r="11">
      <c r="A11" s="4" t="inlineStr">
        <is>
          <t>Beginning balance at Dec. 31, 2020</t>
        </is>
      </c>
      <c r="B11" s="6" t="n">
        <v>2975752</v>
      </c>
      <c r="C11" s="6" t="n">
        <v>12983</v>
      </c>
      <c r="D11" s="5" t="n">
        <v>36119</v>
      </c>
      <c r="E11" s="5" t="n">
        <v>-768120</v>
      </c>
      <c r="F11" s="5" t="n">
        <v>-719018</v>
      </c>
    </row>
    <row r="12">
      <c r="A12" s="4" t="inlineStr">
        <is>
          <t>Beginning balance, shares at Dec. 31, 2020</t>
        </is>
      </c>
      <c r="B12" s="5" t="n">
        <v>2047500</v>
      </c>
      <c r="C12" s="5" t="n">
        <v>12982500</v>
      </c>
    </row>
    <row r="13">
      <c r="A13" s="4" t="inlineStr">
        <is>
          <t>Deemed dividend</t>
        </is>
      </c>
      <c r="B13" s="4" t="inlineStr">
        <is>
          <t xml:space="preserve"> </t>
        </is>
      </c>
      <c r="C13" s="4" t="inlineStr">
        <is>
          <t xml:space="preserve"> </t>
        </is>
      </c>
      <c r="D13" s="4" t="inlineStr">
        <is>
          <t xml:space="preserve"> </t>
        </is>
      </c>
      <c r="E13" s="5" t="n">
        <v>-8208393</v>
      </c>
      <c r="F13" s="5" t="n">
        <v>-8208393</v>
      </c>
    </row>
    <row r="14">
      <c r="A14" s="4" t="inlineStr">
        <is>
          <t>Stock-based compensation expense</t>
        </is>
      </c>
      <c r="B14" s="4" t="inlineStr">
        <is>
          <t xml:space="preserve"> </t>
        </is>
      </c>
      <c r="C14" s="4" t="inlineStr">
        <is>
          <t xml:space="preserve"> </t>
        </is>
      </c>
      <c r="D14" s="5" t="n">
        <v>47407</v>
      </c>
      <c r="E14" s="4" t="inlineStr">
        <is>
          <t xml:space="preserve"> </t>
        </is>
      </c>
      <c r="F14" s="5" t="n">
        <v>47407</v>
      </c>
    </row>
    <row r="15">
      <c r="A15" s="4" t="inlineStr">
        <is>
          <t>Net loss</t>
        </is>
      </c>
      <c r="B15" s="4" t="inlineStr">
        <is>
          <t xml:space="preserve"> </t>
        </is>
      </c>
      <c r="C15" s="4" t="inlineStr">
        <is>
          <t xml:space="preserve"> </t>
        </is>
      </c>
      <c r="D15" s="4" t="inlineStr">
        <is>
          <t xml:space="preserve"> </t>
        </is>
      </c>
      <c r="E15" s="5" t="n">
        <v>-555832</v>
      </c>
      <c r="F15" s="5" t="n">
        <v>-555832</v>
      </c>
    </row>
    <row r="16">
      <c r="A16" s="4" t="inlineStr">
        <is>
          <t>Ending balance at Mar. 31, 2021</t>
        </is>
      </c>
      <c r="B16" s="6" t="n">
        <v>2975752</v>
      </c>
      <c r="C16" s="6" t="n">
        <v>12983</v>
      </c>
      <c r="D16" s="6" t="n">
        <v>83526</v>
      </c>
      <c r="E16" s="6" t="n">
        <v>-9532345</v>
      </c>
      <c r="F16" s="6" t="n">
        <v>-9435836</v>
      </c>
    </row>
    <row r="17">
      <c r="A17" s="4" t="inlineStr">
        <is>
          <t>Ending balance, shares at Mar. 31, 2021</t>
        </is>
      </c>
      <c r="B17" s="5" t="n">
        <v>2047500</v>
      </c>
      <c r="C17" s="5" t="n">
        <v>1298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21" customWidth="1" min="2" max="2"/>
  </cols>
  <sheetData>
    <row r="1">
      <c r="A1" s="1" t="inlineStr">
        <is>
          <t>Statements of Cash Flows</t>
        </is>
      </c>
      <c r="B1" s="2" t="inlineStr">
        <is>
          <t>9 Months Ended</t>
        </is>
      </c>
    </row>
    <row r="2">
      <c r="B2" s="2" t="inlineStr">
        <is>
          <t>Mar. 31, 2021USD ($)</t>
        </is>
      </c>
    </row>
    <row r="3">
      <c r="A3" s="3" t="inlineStr">
        <is>
          <t>Cash flows from operating activities:</t>
        </is>
      </c>
    </row>
    <row r="4">
      <c r="A4" s="4" t="inlineStr">
        <is>
          <t>Net loss</t>
        </is>
      </c>
      <c r="B4" s="6" t="n">
        <v>-1140815</v>
      </c>
    </row>
    <row r="5">
      <c r="A5" s="3" t="inlineStr">
        <is>
          <t>Adjustments to reconcile net loss to net cash used in operating activities:</t>
        </is>
      </c>
    </row>
    <row r="6">
      <c r="A6" s="4" t="inlineStr">
        <is>
          <t>Stock-based compensation</t>
        </is>
      </c>
      <c r="B6" s="5" t="n">
        <v>84509</v>
      </c>
    </row>
    <row r="7">
      <c r="A7" s="3" t="inlineStr">
        <is>
          <t>Changes in operating assets and liabilities:</t>
        </is>
      </c>
    </row>
    <row r="8">
      <c r="A8" s="4" t="inlineStr">
        <is>
          <t>Receivable - related party</t>
        </is>
      </c>
      <c r="B8" s="5" t="n">
        <v>3500</v>
      </c>
    </row>
    <row r="9">
      <c r="A9" s="4" t="inlineStr">
        <is>
          <t>Prepaid expenses and other current assets</t>
        </is>
      </c>
      <c r="B9" s="5" t="n">
        <v>-591662</v>
      </c>
    </row>
    <row r="10">
      <c r="A10" s="4" t="inlineStr">
        <is>
          <t>Deferred offering costs</t>
        </is>
      </c>
      <c r="B10" s="5" t="n">
        <v>-392730</v>
      </c>
    </row>
    <row r="11">
      <c r="A11" s="4" t="inlineStr">
        <is>
          <t>Accounts payable</t>
        </is>
      </c>
      <c r="B11" s="5" t="n">
        <v>82027</v>
      </c>
    </row>
    <row r="12">
      <c r="A12" s="4" t="inlineStr">
        <is>
          <t>Accrued expenses</t>
        </is>
      </c>
      <c r="B12" s="5" t="n">
        <v>188560</v>
      </c>
    </row>
    <row r="13">
      <c r="A13" s="4" t="inlineStr">
        <is>
          <t>Net cash used in operating activities</t>
        </is>
      </c>
      <c r="B13" s="5" t="n">
        <v>-1766611</v>
      </c>
    </row>
    <row r="14">
      <c r="A14" s="3" t="inlineStr">
        <is>
          <t>Cash flows from financing activities:</t>
        </is>
      </c>
    </row>
    <row r="15">
      <c r="A15" s="4" t="inlineStr">
        <is>
          <t>Proceeds from issuance of Series A preferred milestone warrants</t>
        </is>
      </c>
      <c r="B15" s="5" t="n">
        <v>2250000</v>
      </c>
    </row>
    <row r="16">
      <c r="A16" s="4" t="inlineStr">
        <is>
          <t>Repayment of promissory notes, related parted</t>
        </is>
      </c>
      <c r="B16" s="5" t="n">
        <v>-201286</v>
      </c>
    </row>
    <row r="17">
      <c r="A17" s="4" t="inlineStr">
        <is>
          <t>Net cash provided by financing activities</t>
        </is>
      </c>
      <c r="B17" s="5" t="n">
        <v>2048714</v>
      </c>
    </row>
    <row r="18">
      <c r="A18" s="4" t="inlineStr">
        <is>
          <t>Net decrease in cash, cash equivalents and restricted cash</t>
        </is>
      </c>
      <c r="B18" s="5" t="n">
        <v>282103</v>
      </c>
    </row>
    <row r="19">
      <c r="A19" s="4" t="inlineStr">
        <is>
          <t>Cash and cash equivalents, beginning of period</t>
        </is>
      </c>
      <c r="B19" s="5" t="n">
        <v>3024980</v>
      </c>
    </row>
    <row r="20">
      <c r="A20" s="4" t="inlineStr">
        <is>
          <t>Cash and cash equivalents, end of the period</t>
        </is>
      </c>
      <c r="B20" s="5" t="n">
        <v>3307083</v>
      </c>
    </row>
    <row r="21">
      <c r="A21" s="3" t="inlineStr">
        <is>
          <t>Supplemental cash flow information:</t>
        </is>
      </c>
    </row>
    <row r="22">
      <c r="A22" s="4" t="inlineStr">
        <is>
          <t>Cash paid for interest</t>
        </is>
      </c>
      <c r="B22" s="5" t="n">
        <v>13053</v>
      </c>
    </row>
    <row r="23">
      <c r="A23" s="3" t="inlineStr">
        <is>
          <t>Supplemental disclosure of noncash investing and financing activities:</t>
        </is>
      </c>
    </row>
    <row r="24">
      <c r="A24" s="4" t="inlineStr">
        <is>
          <t>Fair value of warrants issued to investors</t>
        </is>
      </c>
      <c r="B24" s="5" t="n">
        <v>10458393</v>
      </c>
    </row>
    <row r="25">
      <c r="A25" s="4" t="inlineStr">
        <is>
          <t>Deemed dividend</t>
        </is>
      </c>
      <c r="B25" s="6" t="n">
        <v>820839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Mar. 31, 2021</t>
        </is>
      </c>
    </row>
    <row r="3">
      <c r="A3" s="3" t="inlineStr">
        <is>
          <t>Accounting Policies [Abstract]</t>
        </is>
      </c>
    </row>
    <row r="4">
      <c r="A4" s="4" t="inlineStr">
        <is>
          <t>Organization and Description of Business</t>
        </is>
      </c>
      <c r="B4" s="4" t="inlineStr">
        <is>
          <t>1. Organization and Description of Business Anebulo Pharmaceuticals, Inc. (“the Company”)
was founded on April 23, 2020, as a Delaware corporation. The Company is a clinical stage biotechnology company focused on developing
and commercializing new treatments for patients suffering from cannabinoid overdose and addiction. The Company’s principal operations
are located in Lakeway, Texas. The accompanying interim unaudited financial statements
have been prepared in accordance with accounting principles generally accepted in the United States of America (“U.S. GAAP”)
and include all adjustments necessary for the fair presentation of the Company’s financial position, results of operations and cash
flows for the period presented. The accompanying interim unaudited financial statements should be read in conjunction with the audited
financial statements and notes thereto as of June 30, 2020 and for the period from April 23, 2020 (inception) to June 30, 2020. From inception, the Company has devoted substantially
all of its efforts to raising capital and acquiring licensing rights to its drug product. The Company has determined that it has one operating
and reporting segment. The Company has one lead product candidate, ANEB-001, under development, which was licensed from Vernalis (R&amp;D)
Ltd in May 2020 (“License Agreement”), as described in Note 8. On May 4, 2021, the Company filed an amended and
restated certificate of incorporation (the “Restated Certificate”) with the Secretary of State of the State of Delaware in
connection with the closing of its initial public offering (“IPO”). As set forth in the Restated Certificate, the Company’s
authorized capital stock now consists of 40,000,000 shares of common stock, par value $0.001 per share, and 2,000,000 shares of preferred
stock, par value $0.001 per sh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9 Months Ended</t>
        </is>
      </c>
    </row>
    <row r="2">
      <c r="B2" s="2" t="inlineStr">
        <is>
          <t>Mar. 31, 2021</t>
        </is>
      </c>
    </row>
    <row r="3">
      <c r="A3" s="3" t="inlineStr">
        <is>
          <t>Organization, Consolidation and Presentation of Financial Statements [Abstract]</t>
        </is>
      </c>
    </row>
    <row r="4">
      <c r="A4" s="4" t="inlineStr">
        <is>
          <t>Liquidity and Going Concern</t>
        </is>
      </c>
      <c r="B4" s="4" t="inlineStr">
        <is>
          <t>2. Liquidity and Going Concern Through March 31, 2021, the Company has raised $3,200,000
of funding through the sales of its Series A Convertible Preferred Stock (“Series A Preferred”) and the issuance of two promissory
notes. As of March 31, 2021, the Company had an accumulated deficit of $9,532,345 and cash and cash equivalents of $3,307,083. The Company’s
ability to continue as a going concern is highly contingent on the ability to raise additional capital for ongoing research and development
and clinical trials as the Company expects to continue incurring losses for the foreseeable future. On May 11, 2021, the Company closed on an IPO of 3,000,000
shares of its common stock at an offering price of $7.00 per share for gross proceeds of approximately $21,000,000. The Company believes that its existing cash and cash
equivalents, plus the net proceeds from the IPO, will enable the Company to meet its operational liquidity needs and fund its planned
investing activities for at least the next 12 months from the date of issuance of these unaudi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Mar. 31, 2021</t>
        </is>
      </c>
    </row>
    <row r="3">
      <c r="A3" s="3" t="inlineStr">
        <is>
          <t>Accounting Policies [Abstract]</t>
        </is>
      </c>
    </row>
    <row r="4">
      <c r="A4" s="4" t="inlineStr">
        <is>
          <t>Basis of Presentation and Summary of Significant Accounting Policies</t>
        </is>
      </c>
      <c r="B4" s="4" t="inlineStr">
        <is>
          <t>3. Basis of Presentation and Summary of Significant Accounting Policies Basis of presentation The accompanying unaudited interim financial statements
have been prepared in conformity with U.S. generally accepted accounting principles (“GAAP”) for interim financial information
and with the instructions to Form 10-Q and Article 10 of Regulation S-X.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financial statements include all normal and recurring adjustments (which consist primarily of accruals, estimates and assumptions
that impact the financial statements) considered necessary to present fairly the Company’s financial position as of March 31, 2021
and its results of operations for the three and nine months ended March 31, 2021, cash flows for the nine months ended March 31, 2021,
and convertible preferred stock and stockholders’ deficit for the three and nine months ended March 31, 2021. Operating results
for the three and nine months ended March 31, 2021 are not necessarily indicative of the results that may be expected for the full year
ending June 30, 2021. The unaudited interim financial statements, presented herein, do not contain the required disclosures under GAAP
for annual financial statements. The accompanying unaudited interim financial statements should be read in conjunction with the annual
audited financial statements and related notes as of and for the year ended June 30, 2020 included in the Company’s Registration
Statement on Form S-1 filed with the Securities and Exchange Commission (“SEC”) on March 23, 2020 and amended on May 6, 2021. Recapitalization On April 23, 2021, the Company approved a 6-for-1
forward stock split to be consummated prior to the completion of the Company’s IPO. All information in the accompanying financial
statements and notes thereto regarding share amounts of Series A preferred stock and common stock and price per share of the Series A
preferred stock and common stock reflect the application of the stock split. On May 4, 2021, the Company filed a certificate of amendment
to amend its certificate of incorporation to increase the number of authorized common stock and amend the number of authorized preferred
stock to 2,000,000 shares following the IPO. Use of estimates and assumptions The preparation of the unaudited interim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unaudited interim financial statements, including as a result of the ongoing
COVID-19 pandemic, actual results may materially vary from these estimates. Estimates and assumptions are periodically reviewed, and the
effects of revisions are reflected in the unaudited interim consolidated financial statements in the period they are determined to be
necessary. Risk and Uncertainties Financial instruments that potentially subject the
Company to significant concentration of credit risk consist primarily of cash and cash equivalents.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on these deposits. The Company operates in an industry that is subject
to intense competition, government regulations and rapid technological change. Operations are subject to significant risk and uncertainties
including financial, operational, technological, regulatory, and other risks, including potential risk of business failure. In March 2020, the World Health Organization declared
the global novel coronavirus disease 2019 (COVID-19) outbreak a pandemic. As of March 31, 2021, the Company’s operations have not
been significantly impacted by the COVID-19 outbreak. However, the Company cannot at this time predict the specific extent, duration,
or full impact that the COVID-19 outbreak will have on its financial condition and operations, including ongoing and planned clinical
trials. Cash and Cash Equivalents The Company considers all highly liquid investments
with original maturities of three months or less at the date of purchase to be cash equivalents. Fair Value of Financial Instruments Fair value is defined as the price received to sell
an investment in a timely transaction or pay to transfer a liability in a timely transaction with an independent buyer in the principal
market, or in the absence of a principal market, the most advantageous market for the investment or liability. A framework is used for
measuring fair value utilizing a three-tier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as
follows: Level Level Level Financial instruments are categorized in their entirety
based on the lowest level of input that is significant to the fair value measurement. The assessment of the significance of a particular
input to the fair value measurement requires judgment and considers factors specific to the invest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Warrant Liability The Company accounts for the Series A warrants (“Warrants”)
in accordance with the guidance contained in ASC 815-40, under which the Warrants do not meet the criteria for equity treatment and must
be recorded as a liability. Accordingly, the Company classifies the Warrants as a liability at their fair value and adjusts the warrant
liability to fair value at each reporting period. The change in fair value is recognized in the statement of operations. The Company
utilizes the Black-Scholes option pricing model to value the warrant liability at each reporting period and records changes in value to
other income (expense). Upon the exercise of the warrants, the warrant liability is marked to fair value at the conversion date and then
reclassified to equity. Convertible Preferred Stock The Company has classified its Series A Preferred
securities as temporary equity in the accompanying balance sheets due to certain change in control events that are outside of the Company’s
control, including sale or transfer of control of the Company, as holders of the Series A Preferred could cause redemption of the shares
in these situations. Deferred Offering Costs In conjunction with the IPO of the Company’s
common stock, costs incurred related to the IPO are capitalized as deferred equity issuance costs in other non-current assets until the
IPO is completed or the potential IPO is abandoned. If the Company completes an IPO, these costs will be offset against proceeds received;
or if the IPO does not occur, they will be expensed. Offering costs include direct and incremental costs related to the offering such
as legal fees and related costs associated with the proposed IPO. As of March 31, 2021, the Company recorded deferred IPO offering costs
of approximately $393,000. Research and Development Costs Research and development costs are charged to expense
as incurred. Payments for these activities will be based on the terms of the individual arrangements, which may differ from the pattern
of costs incurred, and are reflected in the interim unaudited financial statements as prepaid or accrued research and development. Research
and development activities may consist of salaries and benefits, contract services, materials and supplies, stock-based compensation expense,
depreciation of equipment, and other outside expenses. Stock-Based Compensation The Company recognizes stock-based compensation expense
related to stock options granted to employees and non-employees based on the estimated fair value of the awards on the date of grant.
The Company estimates the grant date fair value, and the resulting stock-based compensation expense, for stock options that only have
service vesting requirements or performance-based vesting requirements without market conditions using the Black-Scholes option-pricing
model. The grant date fair value of the stock-based awards with service vesting requirements is generally recognized on a straight-line
basis over the requisite service period, which is generally the vesting period of the respective awards. Determining the appropriate amount
to expense for performance-based awards based on the achievement of stated goals requires judgment. The estimate of expense is revised
periodically based on the probability of achieving the required performance targets and adjustments are made as appropriate. The cumulative
impact of any revisions is reflected in the period of change. If any applicable financial performance goals are not met, no compensation
cost is recognized, and any previously recognized compensation cost is reversed. The Black-Scholes option-pricing model requires the
use of highly subjective assumptions, which determine the fair value of stock-based awards. These assumptions include: Expected term Common stock price Expected volatility Risk-free interest rate Expected dividend In addition to the Black-Scholes assumptions, The
Company adopted ASU 2016-09 in June 2020 and as a result, the Company has made an entity-wide accounting policy election to account for
pre-vesting award forfeitures when they occur. Leases In February 2016, the FASB issued ASU No. 2016-02,
“ Leases This ASU is effective for non-public reporting companies
for interim and annual periods beginning after December 15, 2021, with early adoption permitted, and must be adopted using a modified
retrospective approach. The Company has adopted the standard effective April 23, 2020 (inception). The Company has elected to apply (i)
the practical expedient which allows the Company to not separate lease and non-lease components, for new leases entered into after adoption
and (ii) the short-term lease exemption for all leases with an original term of less than 12 months, for purposes of applying the recognition
and measurements requirements in the new standard.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ight-of-use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on an amount equal to the lease payments in a similar economic environment. Operating leases are recognized on the balance sheet
as ROU lease assets, lease liabilities current and lease liabilities non-current. Fixed rents are included in the calculation of the lease
balances while variable costs paid for certain operating and pass-through costs are excluded. Lease expense is recognized over the expected
term on a straight-line basis. In August 2020, the Company entered into a one-year
sub-lease for office space in Lakeway, Texas, from a related party and recorded rent expense of $3,609 and $9,021 for the three and nine
months ended March 31, 2021, respectively. Remaining payments due under the lease total $5,413. Loss Per Share The Company’s Series A Preferred securities
participate on a one-for-one basis with common stock in the distribution of dividends, if and when declared by the Board of Directors. Since the Company has reported a net loss for the
three and nine months ended March 31, 2021, therefore, no income was allocated to the Company’s Series A Preferred securities. Basic
and diluted net loss per share are the same because the impact of Series A Preferred would be anti-dilutive and has been excluded from
the computation of diluted weighted-average shares outstanding. Recently issued and adopted accounting pronouncements The Company considers the applicability and impact
of all ASUs. ASUs not discussed below were assessed and determined to be either not applicable or are expected to have minimal impact
on the financial statements. In December 2019, the FASB issued ASU No. 2019-12,
Income Taxes (Topic 740): Simplifying the Accounting for Income Taxes, which simplifies the accounting for income taxes by removing certain
exceptions to the general principles in the existing guidance for income taxes and making other minor improvements. The amendments are
effective for annual reporting periods beginning after December 15, 2020 with early adoption permitted. The Company is currently evaluating
the impact of adopting this new accounting guidance. On July 1, 2020, the Company adopted ASU No. 2018-07,
Improvements to Nonemployee Share-Based Payment Accounting Compensation, issued by the FASB in June 2018. The amendments in this ASU expanded
the scope of Compensation—Stock Compensation (“Topic 718”) to include share-based payment transactions for acquiring
goods and services from nonemployees. The amendments specified that Topic 718 applied to all share-based payment transactions in which
a grantor acquires goods or services to be used or consumed in a grantor’s own operations by issuing share-based payment awards.
The Company applied the new guidance to share-based payments entered into after July 1, 2020 and the adoption of this standard did not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1T21:05:53Z</dcterms:created>
  <dcterms:modified xmlns:dcterms="http://purl.org/dc/terms/" xmlns:xsi="http://www.w3.org/2001/XMLSchema-instance" xsi:type="dcterms:W3CDTF">2021-06-21T21:05:53Z</dcterms:modified>
</cp:coreProperties>
</file>